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Equipment" sheetId="12" state="visible" r:id="rId12"/>
    <sheet xmlns:r="http://schemas.openxmlformats.org/officeDocument/2006/relationships" name="Goodwill and Intangible Assets" sheetId="13" state="visible" r:id="rId13"/>
    <sheet xmlns:r="http://schemas.openxmlformats.org/officeDocument/2006/relationships" name="Loans Receivable" sheetId="14" state="visible" r:id="rId14"/>
    <sheet xmlns:r="http://schemas.openxmlformats.org/officeDocument/2006/relationships" name="Other Receivables" sheetId="15" state="visible" r:id="rId15"/>
    <sheet xmlns:r="http://schemas.openxmlformats.org/officeDocument/2006/relationships" name="Other Non-Current Asset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Prepaid Expenses and Other Cu_2" sheetId="27" state="visible" r:id="rId27"/>
    <sheet xmlns:r="http://schemas.openxmlformats.org/officeDocument/2006/relationships" name="Equipment (Tables)" sheetId="28" state="visible" r:id="rId28"/>
    <sheet xmlns:r="http://schemas.openxmlformats.org/officeDocument/2006/relationships" name="Goodwill and Intangible Assets " sheetId="29" state="visible" r:id="rId29"/>
    <sheet xmlns:r="http://schemas.openxmlformats.org/officeDocument/2006/relationships" name="Other Receivables (Tables)" sheetId="30" state="visible" r:id="rId30"/>
    <sheet xmlns:r="http://schemas.openxmlformats.org/officeDocument/2006/relationships" name="Other Non-Current Assets (Table"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Equity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Business Acquisitions - Sched_2" sheetId="40" state="visible" r:id="rId40"/>
    <sheet xmlns:r="http://schemas.openxmlformats.org/officeDocument/2006/relationships" name="Business Acquisitions - Summary" sheetId="41" state="visible" r:id="rId41"/>
    <sheet xmlns:r="http://schemas.openxmlformats.org/officeDocument/2006/relationships" name="Business Acquisitions - Sched_3" sheetId="42" state="visible" r:id="rId42"/>
    <sheet xmlns:r="http://schemas.openxmlformats.org/officeDocument/2006/relationships" name="Prepaid Expenses and Other Cu_3" sheetId="43" state="visible" r:id="rId43"/>
    <sheet xmlns:r="http://schemas.openxmlformats.org/officeDocument/2006/relationships" name="Equipment (Details Narrative)" sheetId="44" state="visible" r:id="rId44"/>
    <sheet xmlns:r="http://schemas.openxmlformats.org/officeDocument/2006/relationships" name="Equipment - Schedule of Equipm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ans Receivable (Details Narra" sheetId="49" state="visible" r:id="rId49"/>
    <sheet xmlns:r="http://schemas.openxmlformats.org/officeDocument/2006/relationships" name="Other Receivables - Schedule of" sheetId="50" state="visible" r:id="rId50"/>
    <sheet xmlns:r="http://schemas.openxmlformats.org/officeDocument/2006/relationships" name="Other Non-Current Assets - Sche" sheetId="51" state="visible" r:id="rId51"/>
    <sheet xmlns:r="http://schemas.openxmlformats.org/officeDocument/2006/relationships" name="Related Party Transactions (Det" sheetId="52" state="visible" r:id="rId52"/>
    <sheet xmlns:r="http://schemas.openxmlformats.org/officeDocument/2006/relationships" name="Leases (Details Narrative)" sheetId="53" state="visible" r:id="rId53"/>
    <sheet xmlns:r="http://schemas.openxmlformats.org/officeDocument/2006/relationships" name="Leases - Schedule of Weighted A" sheetId="54" state="visible" r:id="rId54"/>
    <sheet xmlns:r="http://schemas.openxmlformats.org/officeDocument/2006/relationships" name="Leases - Schedule of Maturity o" sheetId="55" state="visible" r:id="rId55"/>
    <sheet xmlns:r="http://schemas.openxmlformats.org/officeDocument/2006/relationships" name="Leases - Schedule of Assets and" sheetId="56" state="visible" r:id="rId56"/>
    <sheet xmlns:r="http://schemas.openxmlformats.org/officeDocument/2006/relationships" name="Notes Payable (Details Narrativ" sheetId="57" state="visible" r:id="rId57"/>
    <sheet xmlns:r="http://schemas.openxmlformats.org/officeDocument/2006/relationships" name="Commitments and Contingencies ("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Equity (Details Narrative)" sheetId="61" state="visible" r:id="rId61"/>
    <sheet xmlns:r="http://schemas.openxmlformats.org/officeDocument/2006/relationships" name="Equity - Schedule of Warrant Ac" sheetId="62" state="visible" r:id="rId62"/>
    <sheet xmlns:r="http://schemas.openxmlformats.org/officeDocument/2006/relationships" name="Equity - Schedule of Stock Opti" sheetId="63" state="visible" r:id="rId63"/>
    <sheet xmlns:r="http://schemas.openxmlformats.org/officeDocument/2006/relationships" name="Equity - Schedule of Weighted 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Cover [Abstract]</t>
        </is>
      </c>
    </row>
    <row r="4">
      <c r="A4" s="4" t="inlineStr">
        <is>
          <t>Entity Registrant Name</t>
        </is>
      </c>
      <c r="B4" s="4" t="inlineStr">
        <is>
          <t>ESPORTS ENTERTAINMENT GROUP, INC.</t>
        </is>
      </c>
    </row>
    <row r="5">
      <c r="A5" s="4" t="inlineStr">
        <is>
          <t>Entity Central Index Key</t>
        </is>
      </c>
      <c r="B5" s="4" t="inlineStr">
        <is>
          <t>000145144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357959</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Mar. 31, 2021</t>
        </is>
      </c>
    </row>
    <row r="3">
      <c r="A3" s="3" t="inlineStr">
        <is>
          <t>Business Combinations [Abstract]</t>
        </is>
      </c>
    </row>
    <row r="4">
      <c r="A4" s="4" t="inlineStr">
        <is>
          <t>Business Acquisitions</t>
        </is>
      </c>
      <c r="B4" s="4" t="inlineStr">
        <is>
          <t>Note 3 – Business Acquisitions Acquisition of EGL On January 21, 2021, the
Company acquired all the issued and outstanding share capital of EGL for total preliminary purchase consideration of $2,975,219. The total
purchase consideration included $481,386 of cash paid at closing, (net cash paid being $477,350 after adjustment for cash acquired of
$4,036), and the issuance of 292,511 shares of common stock with a fair value of $2,193,833 as determined using the closing share price
on the date of acquisition. The purchase consideration also included a preliminary estimate of $300,000 for contingent consideration (“Holdback
Consideration”) that is calculated by the Company based on the progress of EGL towards the achievement of certain revenue targets
by May 16, 2021. The Holdback Consideration is payable in cash of up to a maximum of approximately $725,000 (equivalent to approximately
£530,000 of purchase consideration using exchange rates at the acquisition date) and common stock of up to a maximum of approximately
$2,200,000 (equivalent to approximately £1,590,000 of purchase consideration using exchange rates at the acquisition date) using
a volume weighted share price determined at the date of acquisition. The Holdback Consideration is due to be settled within 5 business
days following May 16, 2021. At May 17, 2021, the Company had not concluded the Holdback Consideration amount payable in cash or shares.
This considers that the computation of progress towards the achievement of revenue target through May 16, 2021 has not been completed
at May 17, 2021 and an amount of Holdback Consideration has not been approved for payment. The Company may also pay
an additional $2,750,000 (equivalent to approximately £2,000,000 of purchase price using exchange rates at the acquisition date)
in contingent earnout consideration (“Earnout Consideration”) if EGL is to achieve an earnings benchmark on the 18 month anniversary
of the closing date. On the date of acquisition, the Company determined that the likelihood of a payout of the Earnout Consideration was
remote and therefore did not assign a value to the Earnout Consideration on the date of acquisition. This considers the Earnout Consideration
benchmark increases during the earnout period for amounts invested by the Company in the operations of EGL. The Earnout Consideration
benchmark also increases relative to the appreciation in the share consideration that was issued by the Company for the acquisition of
EGL. A summary of the preliminary
purchase consideration pending the final determination of the fair value of the Holdback Consideration follows:
Cash paid at closing $ 481,386
Share consideration issued at closing 2,193,833
Holdback Consideration 300,000
Total purchase price consideration $ 2,975,219 The preliminary purchase price and purchase price
allocation pending a final valuation of assets acquired and liabilities assumed follows:
Cash $ 4,036
Accounts receivable 141,030
Other receivables 32,923
Equipment 11,274
Intangible assets 1,371,789
Goodwill 1,951,233
Other non-current assets 5,382
Accounts payable and accrued expenses (118,157 )
Deferred revenue (95,062 )
Deferred income tax liability (260,640 )
Notes payable (68,589 )
Total purchase consideration $ 2,975,219 The acquired intangible assets, useful lives and a
preliminary estimate of fair value at the acquisition date follows:
Useful Life (years) Fair Value
Tradename 10 $ 411,537
Developed technology 5 823,073
Customer relationships 5 137,179
Total $ 1,371,789 The results of operations of EGL are included in the
unaudited condensed consolidated financial statements of the Company for the three and nine months ended March 31, 2021 since the date
of acquisition. The goodwill recorded in the EGL acquisition is not deductible for tax purposes. Transaction related expenses were $10,531
for the three and nine months ended March 31, 2021 are included in general and administrative expenses in the unaudited condensed consolidated
statements of operations. Acquisition of Lucky Dino On March 1, 2021, the Company completed the acquisition
of the operating assets and specified liabilities that comprise the online gaming casino operations of Lucky Dino for cash paid at closing
€25,000,000 ($30,133,725 using exchange rates in effect at the acquisition date), or with net cash paid being €24,001,795
($28,930,540 using exchange rates in effect at the acquisition date) after adjustment for cash acquired of €998,205 ($1,203,185
using exchange rates in effect at the acquisition date). The acquisition of Lucky Dino was funded with available cash on hand. The preliminary
purchase price and purchase price allocation pending a final valuation of assets acquired and liabilities assumed follows:
Restricted cash $ 1,203,185
Other receivables 131,111
Equipment 13,765
Intangible assets 19,037,840
Operating lease right-of-use asset 371,898
Goodwill 10,641,217
Accounts payable and accrued expenses (319,149 )
Liabilities to customers (574,244 )
Operating lease liability (371,898 )
Total purchase price consideration $ 30,133,725 The acquired intangible assets, useful lives and a
preliminary estimate of fair value at the acquisition date follows:
Useful Life (years) Fair Value
Tradename 10 $ 2,100,000
Gaming licenses 2 700,000
Developed technology 5 5,500,000
Player relationships 5 10,700,000
Total $ 19,000,000 The results of operations of Lucky Dino are included
in the unaudited condensed consolidated financial statements of the Company for the three and nine months ended March 31, 2021 since the
date of acquisition. The goodwill recorded in the Lucky Dino acquisition is deductible for tax purposes. Transaction related expenses
were $1,216,332 for the three and nine months ended March 31, 2021 and are included in general and administrative expenses in the unaudited
condensed consolidated statements of operations. Acquisition of Argyll On July 31,
2020, the Company acquired Argyll, an online casino and sportsbook operator A summary of the preliminary purchase consideration
follows pending a final determination of fair value for warrants issued on the date of acquisition:
Cash paid $ 1,250,000
Share consideration issued at closing 3,802,500
Estimated fair value of warrants issued at closing 2,750,076
Total purchase price consideration $ 7,802,576 The preliminary purchase price and purchase price
allocation pending a final valuation of assets acquired and liabilities assumed follows:
Cash $ 21,074
Receivables reserved for users 27,777
Other receivables 605,898
Prepaid expenses and other current assets 413,441
Equipment 70,712
Operating lease right-of-use asset 373,016
Intangible assets 7,333,536
Goodwill 4,260,418
Other non-current assets 1,130,034
Accounts payable and accrued expenses (2,735,109 )
Liabilities to customers (1,737,106 )
Deferred income tax liability (1,393,372 )
Operating lease liability (240,353 )
Notes payable (327,390 )
Total purchase consideration $ 7,802,576 The acquired intangible assets, useful lives and a
preliminary estimate of fair value at the acquisition date follows:
Useful Life (years) Fair Value
Tradename 10 $ 1,440,516
Gaming licenses 2 916,692
Developed technology 5 2,226,252
Player relationships 5 2,750,076
Total $ 7,333,536 The results of operations of Argyll are included in
the unaudited condensed consolidated financial statements of the Company for the three and nine months ended March 31, 2021 since the
date of acquisition. During the three months ended March 31, 2021, the Company recorded a measurement period adjustment to reduce the
preliminary purchase consideration by $2,738,095 as the Company updated the fair value of the warrants issued using a Monte Carlo simulation.
The Company also recorded a measurement period adjusted to update the preliminary purchase price allocation based on a revision to the
allocation of fair value to identifiable intangible assets. The goodwill is not deductible for tax purposes. Transaction related expenses
were $77,113 for the nine months ended March 31, 2021 and are included in general and administrative expenses in the unaudited condensed
consolidated statements of operations. Acquisition of Flip On September 3, 2020 the Company acquired the software
development operations of Flip Sports Limited (“FLIP”) for cash of $100,000, share consideration of $411,817 resulting from
the issuance 93,808 shares of common stock by the Company at the share price on the date of acquisition, and contingent share consideration
payable based on the retention of certain key FLIP employees and having an estimated fair value of $500,000 on the date of acquisition.
The contingent share consideration was settled on March 3, 2021 through the issuance of 93,808 shares of common stock have a market value
on the date of settlement of $1,805,804, resulting in the recognition of $1,305,804 as the change in fair value of contingent consideration
in the unaudited condensed consolidated statement of operations and comprehensive loss for the three and nine months ended March 31, 2021. A summary of the purchase consideration follows:
Cash $ 100,000
Share consideration issued at closing 411,817
Contingent share consideration 500,000
Total purchase price consideration $ 1,011,817 The preliminary allocation of purchase consideration
to the assets acquired follows:
Developed software $ 550,000
Goodwill 461,817
Total purchase price consideration $ 1,011,817 The developed
software was determined to have an estimated useful life of 5 years. During the three months ended March 31, 2021, the Company recorded
a measurement period adjustment of $88,183 to reduce the amount of goodwill due to a decrease in the fair value of the purchase share
consideration issued at closing. The following table summarizes the change in fair value of the FLIP contingent share consideration that
was settled by the Company through the issuance of common stock:
Fair value of contingent share consideration at September 3, 2020 $ 500,000
Change in fair value contingent consideration 1,305,804
Stock issued settlement of contingent share consideration (March 3, 2021) (1,805,804 )
Fair value of contingent share consideration at March 31, 2021 $ — The results of operations of FLIP are included in
the unaudited condensed consolidated financial statements of the Company for the three and nine months ended March 31, 2021 since the
date of acquisition. The goodwill recorded in the FLIP acquisition is deductible for tax purposes. Transaction related expenses for FLIP
were not material to the unaudited condensed consolidated statement of operations. Pro Forma Operating Results The following table summarizes unaudited pro forma
results of operations for the nine months ended March 31, 2021 and 2020 as if the Argyll, Lucky Dino, and EGL have been acquired on July
1, 2019. The unaudited pro forma results of FLIP were excluded due to immateriality. The unaudited pro forma results of operations for
the nine months ended March 31, 2021 and 2020 were prepared for comparative purposes only and do not purport to be indicative of what
would have occurred had these acquisitions been made as of July 1, 2019 and may not be useful in predicting the future results of operations
for the Company. The actual results of operations may differ materially from the pro forma amounts included in the table below.
Pro Forma (Unaudited) for the nine months ended March 31,
2021 2020
Net revenue $ 23,239,740 $ 25,844,063
Net loss $ (20,690,992 ) $ (12,576,014 )
Net loss per common share, basic and diluted $ (1.03 ) $ (1.41 ) The unaudited pro forma operating results of operations
for the nine months ended March 31, 2021 and 2020 include amortization of intangibles, depreciation of equipment and cash proceeds made
available through the issuance of equity to facilitate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The components of prepaid expenses and other current
assets follow:
March 31, 2021 June 30, 2020
Prepaid marketing costs $ 519,480 $ —
Prepaid insurance 9,973 159,941
Prepaid equity — 100,000
Other prepaid operating costs 244,782 3,404
Prepaid expenses and other current assets $ 774,235 $ 263,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Mar. 31, 2021</t>
        </is>
      </c>
    </row>
    <row r="3">
      <c r="A3" s="3" t="inlineStr">
        <is>
          <t>Property, Plant and Equipment [Abstract]</t>
        </is>
      </c>
    </row>
    <row r="4">
      <c r="A4" s="4" t="inlineStr">
        <is>
          <t>Equipment</t>
        </is>
      </c>
      <c r="B4" s="4" t="inlineStr">
        <is>
          <t>Note 5 – Equipment The components of equipment follow:
March 31, 2021 June 30, 2020
Computer equipment $ 75,859 $ 14,450
Furniture and equipment 93,780 20,241
169,639 34,691
Accumulated depreciation (88,735 ) (26,650 )
Equipment, net $ 80,904 $ 8,041 During the nine months ended March 31, 2021 and 2020,
the Company recorded total depreciation expense of $51,582 and $6,4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 Disclosure [Abstract]</t>
        </is>
      </c>
    </row>
    <row r="4">
      <c r="A4" s="4" t="inlineStr">
        <is>
          <t>Goodwill and Intangible Assets</t>
        </is>
      </c>
      <c r="B4" s="4" t="inlineStr">
        <is>
          <t>Note 6 – Goodwill and Intangible Assets A summary of the changes in the balance of goodwill
follows:
Nine months ended March 31, 2021
Balance of goodwill, beginning of year $ —
Acquisitions 17,314,685
Foreign currency translation (322,486 )
Balance of goodwill, end of period $ 16,992,199 A summary of the changes in the balance of intangible
assets for the nine months ended March 31, 2021 follows:
June 30, 2020
Additions Amortization Currency Translation March 31, 2021
Tradename $ — $ 3,952,053 $ (128,833 ) $ 77,668 $ 3,900,888
Gaming licenses — 1,616,692 (350,842 ) 49,425 1,315,275
Player interface — 2,226,252 (312,838 ) 120,033 2,033,447
Developed technology and software — 6,873,073 (205,213 ) — 6,667,860
Customer and player relationships — 13,587,255 (569,449 ) 148,275 13,166,081
Internal-use software 2,000 732,560 (8,082 ) — 726,478
Total $ 2,000 $ 28,987,885 $ (1,575,257 ) $ 395,401 $ 27,810,029 During the three months ended March 31, 2021 and
2020, the Company recorded amortization expense for its intangible assets of $852,969 and $500, respectively. During the nine months
ended March 31, 2021 and 2020, the Company recorded amortization expense for its intangible assets of $1,540,905 and $11,59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1</t>
        </is>
      </c>
    </row>
    <row r="3">
      <c r="A3" s="3" t="inlineStr">
        <is>
          <t>Receivables [Abstract]</t>
        </is>
      </c>
    </row>
    <row r="4">
      <c r="A4" s="4" t="inlineStr">
        <is>
          <t>Loans Receivable</t>
        </is>
      </c>
      <c r="B4" s="4" t="inlineStr">
        <is>
          <t>Note 7 – Loans Receivable On September 22, 2020, the
Company entered into two credit facility agreements, (referred to herein as the “First Advances”), with Helix and ggCircuit
(the “Borrowers”) totaling $1,000,000. On January 26, 2021, the Company entered into two additional credit facility agreements
with the Borrowers for $1,000,000, (referred to herein as the “Second Advances”) resulting in total borrowings of $2,000,000
under credit facility agreements. The credit facilities are non-interest bearing loans that were initiated to provide additional funding
to the Borrowers until the closing of the Helix and ggCircuit acquisitions. Under the terms of the First Advances, the amount advanced
is credited towards the purchase consideration of the Helix and ggCircuit acquisitions should the acquisitions close on or prior to May
14, 2021. If these acquisitions do not close by May 14, 2021, and a party chooses to terminate for this reason, the Company may recover
only 50% of the First Advances. The Second Advances include terms that are similar to the First Advances except that the Company is required
to forgive 40% of the Second Advances should the acquisition not close by April 30, 2021. If the acquisition closes after May 14, 2021,
the Company may receive a credit towards the purchase consideration equal to 50% of the Second Advances. If the acquisition is terminated,
the Company shall receive a repayment equal to 50% of the Second Advances. The acquisition of Helix and ggCircuit did not close by May
14, 2021, and therefore the Company has forgiven 50% of the Second Advances, or $500,000 as a transaction expense as of such date. The
remaining amounts due under the First Advances and Second Advances remain recoverable either through a reduction of the purchase price
upon closing of the acquisitions or through a repayment by the Borrow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t>
        </is>
      </c>
      <c r="B1" s="2" t="inlineStr">
        <is>
          <t>9 Months Ended</t>
        </is>
      </c>
    </row>
    <row r="2">
      <c r="B2" s="2" t="inlineStr">
        <is>
          <t>Mar. 31, 2021</t>
        </is>
      </c>
    </row>
    <row r="3">
      <c r="A3" s="3" t="inlineStr">
        <is>
          <t>Deferred Costs, Capitalized, Prepaid, and Other Assets Disclosure [Abstract]</t>
        </is>
      </c>
    </row>
    <row r="4">
      <c r="A4" s="4" t="inlineStr">
        <is>
          <t>Other Receivables</t>
        </is>
      </c>
      <c r="B4" s="4" t="inlineStr">
        <is>
          <t xml:space="preserve">Note 8 – Other Receivables The components of other receivables follows:
March 31, 2021 June 30, 2020
Marketing receivables from revenue partners $ 482,882 $ —
Receivable from revenue sharing arrangement 295,230 —
Other 142,003 —
Other receivables $ 920,1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Mar. 31, 2021</t>
        </is>
      </c>
    </row>
    <row r="3">
      <c r="A3" s="3" t="inlineStr">
        <is>
          <t>Deferred Costs, Capitalized, Prepaid, and Other Assets Disclosure [Abstract]</t>
        </is>
      </c>
    </row>
    <row r="4">
      <c r="A4" s="4" t="inlineStr">
        <is>
          <t>Other Non-Current Assets</t>
        </is>
      </c>
      <c r="B4" s="4" t="inlineStr">
        <is>
          <t xml:space="preserve">Note 9 – Other Non-Current Assets The components of other non-current assets follows:
March 31, 2021 June 30, 2020
Deposit for gaming duties $ 755,501 $ —
iGaming deposits with service providers 438,128 —
Rent deposit 91,257 6,833
Other 5,467 —
Other non-current assets $ 1,290,353 $ 6,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10 – Related Party Transactions The Company entered into the following transactions
with officers and directors: The Company currently reimburses the Chief Executive
Officer for office rent and related expenses. During the three and nine months ended March 31, 2021, the Company incurred charges of $1,200
and $2,400, respectively from the Chief Executive Officer. As of March 31, 2021, there were no amounts payable to the Chief Executive
Officer for rent or corporate related expenses. At June 30, 2020, there was $21,658 payable to the Chief Executive Officer for rent and
corporate related expenses. On May 4, 2017, the Company entered into a services
agreement and a referral agreement with Contact Advisory Services Ltd., an entity that is partly owned by a member of the Board of Directors.
During the three and nine months ended March 31, 2021, the Company expensed approximately $22,770 and $91,247, respectively, in accordance
with these agreements. The Company has retained legal and corporate secretarial
services from a member of Board of Directors through a consultancy agreement dated August 1, 2020 and an employment agreement dated June
15, 2020. The legal consultancy agreement requires payments of £18,000 per month (approximately $25,000) to the law firm that is
controlled by this member of the Board of Directors. The individual also receives payroll of $500 per month through the employment agreement
as Legal Counsel and Company Secre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Note 11 – Leases The operating lease expense for the nine months ended
March 31, 2021 was $97,671. The rent expense for short-term leases was not material to the unaudited condensed consolidated financial
statements. The following includes additional operating lease disclosure information for the operating lease:
For the three months ended
ROU assets obtained in exchange for lease liabilities $ 626,935
Weighted average remaining useful life (years) 4.36
Weighted average discount rate 5 % The future minimum lease payments under the operating
lease at March 31, 2021 follows:
Fiscal 2021 $ 92,446
Fiscal 2022 185,051
Fiscal 2023 68,811
Fiscal 2024 71,493
Fiscal 2025 74,282
Thereafter 136,750
Total lease payments 628,833
Less: imputed interest 65,903
Present value of lease liabilities $ 562,930 The unaudited condensed consolidated balance sheet
location of assets and liabilities related to operating leases follow:
Operating lease liability – current (current liability) $ 240,725
Operating lease liability (non-current liability) $ 322,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1</t>
        </is>
      </c>
    </row>
    <row r="3">
      <c r="A3" s="3" t="inlineStr">
        <is>
          <t>Debt Disclosure [Abstract]</t>
        </is>
      </c>
    </row>
    <row r="4">
      <c r="A4" s="4" t="inlineStr">
        <is>
          <t>Notes Payable</t>
        </is>
      </c>
      <c r="B4" s="4" t="inlineStr">
        <is>
          <t>Note 12 – Notes Payable The Company assumed a sterling term loan facility
from HSBC with a limit of £250,000 (approximately $340,000) in connection with its acquisition of Argyll (Note 3). The loan allowed
for a drawdown period of up to 60 days following the loan acceptance date and Argyll had elected to borrow the total amount available
under the loan facility. The notes payable has a term of 3 years, bears interest at 3.49% per annum over the Bank of England base rate
and is secured by the assets and equity of Argyll. The principal and interest payments on the notes payable do not begin until the thirteenth
month following the initial borrowing date, or May 2021. The notes payable balance for this loan facility was $345,039 at March 31, 2021. The Company assumed a £50,000 sterling term
loan facility in connection with the acquisition of EGL (Note 3). The loan allowed for a drawdown period of up to 60 days following the
loan acceptance date and EGL had elected to borrow the total amount available under the loan facility. The Company repaid the principal
amount of £50,000 of this sterling term loan facility (equivalent to $69,257) on March 31, 2021. The loan did not accrue interest
at the time of the 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Jun. 30, 2020</t>
        </is>
      </c>
    </row>
    <row r="2">
      <c r="A2" s="3" t="inlineStr">
        <is>
          <t>Current assets</t>
        </is>
      </c>
    </row>
    <row r="3">
      <c r="A3" s="4" t="inlineStr">
        <is>
          <t>Cash</t>
        </is>
      </c>
      <c r="B3" s="6" t="n">
        <v>16880683</v>
      </c>
      <c r="C3" s="6" t="n">
        <v>12353307</v>
      </c>
    </row>
    <row r="4">
      <c r="A4" s="4" t="inlineStr">
        <is>
          <t>Restricted cash</t>
        </is>
      </c>
      <c r="B4" s="5" t="n">
        <v>3428366</v>
      </c>
      <c r="C4" s="4" t="inlineStr">
        <is>
          <t xml:space="preserve"> </t>
        </is>
      </c>
    </row>
    <row r="5">
      <c r="A5" s="4" t="inlineStr">
        <is>
          <t>Accounts receivable, net</t>
        </is>
      </c>
      <c r="B5" s="5" t="n">
        <v>153011</v>
      </c>
      <c r="C5" s="4" t="inlineStr">
        <is>
          <t xml:space="preserve"> </t>
        </is>
      </c>
    </row>
    <row r="6">
      <c r="A6" s="4" t="inlineStr">
        <is>
          <t>Receivables reserved for users</t>
        </is>
      </c>
      <c r="B6" s="5" t="n">
        <v>1486024</v>
      </c>
      <c r="C6" s="4" t="inlineStr">
        <is>
          <t xml:space="preserve"> </t>
        </is>
      </c>
    </row>
    <row r="7">
      <c r="A7" s="4" t="inlineStr">
        <is>
          <t>Loans receivable</t>
        </is>
      </c>
      <c r="B7" s="5" t="n">
        <v>2000000</v>
      </c>
      <c r="C7" s="4" t="inlineStr">
        <is>
          <t xml:space="preserve"> </t>
        </is>
      </c>
    </row>
    <row r="8">
      <c r="A8" s="4" t="inlineStr">
        <is>
          <t>Other receivables</t>
        </is>
      </c>
      <c r="B8" s="5" t="n">
        <v>920115</v>
      </c>
      <c r="C8" s="4" t="inlineStr">
        <is>
          <t xml:space="preserve"> </t>
        </is>
      </c>
    </row>
    <row r="9">
      <c r="A9" s="4" t="inlineStr">
        <is>
          <t>Deposit on business acquisition</t>
        </is>
      </c>
      <c r="B9" s="4" t="inlineStr">
        <is>
          <t xml:space="preserve"> </t>
        </is>
      </c>
      <c r="C9" s="5" t="n">
        <v>500000</v>
      </c>
    </row>
    <row r="10">
      <c r="A10" s="4" t="inlineStr">
        <is>
          <t>Prepaid expenses and other current assets</t>
        </is>
      </c>
      <c r="B10" s="5" t="n">
        <v>1423581</v>
      </c>
      <c r="C10" s="5" t="n">
        <v>263345</v>
      </c>
    </row>
    <row r="11">
      <c r="A11" s="4" t="inlineStr">
        <is>
          <t>Total current assets</t>
        </is>
      </c>
      <c r="B11" s="5" t="n">
        <v>26291780</v>
      </c>
      <c r="C11" s="5" t="n">
        <v>13116652</v>
      </c>
    </row>
    <row r="12">
      <c r="A12" s="4" t="inlineStr">
        <is>
          <t>Equipment, net</t>
        </is>
      </c>
      <c r="B12" s="5" t="n">
        <v>80904</v>
      </c>
      <c r="C12" s="5" t="n">
        <v>8041</v>
      </c>
    </row>
    <row r="13">
      <c r="A13" s="4" t="inlineStr">
        <is>
          <t>Operating lease right-of-use asset</t>
        </is>
      </c>
      <c r="B13" s="5" t="n">
        <v>546012</v>
      </c>
      <c r="C13" s="4" t="inlineStr">
        <is>
          <t xml:space="preserve"> </t>
        </is>
      </c>
    </row>
    <row r="14">
      <c r="A14" s="4" t="inlineStr">
        <is>
          <t>Intangible assets, net</t>
        </is>
      </c>
      <c r="B14" s="5" t="n">
        <v>27810029</v>
      </c>
      <c r="C14" s="5" t="n">
        <v>2000</v>
      </c>
    </row>
    <row r="15">
      <c r="A15" s="4" t="inlineStr">
        <is>
          <t>Goodwill</t>
        </is>
      </c>
      <c r="B15" s="5" t="n">
        <v>16992199</v>
      </c>
      <c r="C15" s="4" t="inlineStr">
        <is>
          <t xml:space="preserve"> </t>
        </is>
      </c>
    </row>
    <row r="16">
      <c r="A16" s="4" t="inlineStr">
        <is>
          <t>Other non-current assets</t>
        </is>
      </c>
      <c r="B16" s="5" t="n">
        <v>1290353</v>
      </c>
      <c r="C16" s="5" t="n">
        <v>6833</v>
      </c>
    </row>
    <row r="17">
      <c r="A17" s="4" t="inlineStr">
        <is>
          <t>TOTAL ASSETS</t>
        </is>
      </c>
      <c r="B17" s="5" t="n">
        <v>73011277</v>
      </c>
      <c r="C17" s="5" t="n">
        <v>13133526</v>
      </c>
    </row>
    <row r="18">
      <c r="A18" s="3" t="inlineStr">
        <is>
          <t>Current liabilities</t>
        </is>
      </c>
    </row>
    <row r="19">
      <c r="A19" s="4" t="inlineStr">
        <is>
          <t>Accounts payable and accrued expenses</t>
        </is>
      </c>
      <c r="B19" s="5" t="n">
        <v>5305176</v>
      </c>
      <c r="C19" s="5" t="n">
        <v>811549</v>
      </c>
    </row>
    <row r="20">
      <c r="A20" s="4" t="inlineStr">
        <is>
          <t>Liabilities to customers</t>
        </is>
      </c>
      <c r="B20" s="5" t="n">
        <v>3218798</v>
      </c>
      <c r="C20" s="4" t="inlineStr">
        <is>
          <t xml:space="preserve"> </t>
        </is>
      </c>
    </row>
    <row r="21">
      <c r="A21" s="4" t="inlineStr">
        <is>
          <t>Deferred revenue</t>
        </is>
      </c>
      <c r="B21" s="5" t="n">
        <v>145091</v>
      </c>
      <c r="C21" s="4" t="inlineStr">
        <is>
          <t xml:space="preserve"> </t>
        </is>
      </c>
    </row>
    <row r="22">
      <c r="A22" s="4" t="inlineStr">
        <is>
          <t>Liabilities to be settled in stock</t>
        </is>
      </c>
      <c r="B22" s="4" t="inlineStr">
        <is>
          <t xml:space="preserve"> </t>
        </is>
      </c>
      <c r="C22" s="5" t="n">
        <v>927855</v>
      </c>
    </row>
    <row r="23">
      <c r="A23" s="4" t="inlineStr">
        <is>
          <t>Notes payable - current</t>
        </is>
      </c>
      <c r="B23" s="5" t="n">
        <v>158141</v>
      </c>
      <c r="C23" s="4" t="inlineStr">
        <is>
          <t xml:space="preserve"> </t>
        </is>
      </c>
    </row>
    <row r="24">
      <c r="A24" s="4" t="inlineStr">
        <is>
          <t>Operating lease liability - current</t>
        </is>
      </c>
      <c r="B24" s="5" t="n">
        <v>240725</v>
      </c>
      <c r="C24" s="4" t="inlineStr">
        <is>
          <t xml:space="preserve"> </t>
        </is>
      </c>
    </row>
    <row r="25">
      <c r="A25" s="4" t="inlineStr">
        <is>
          <t>Contingent consideration</t>
        </is>
      </c>
      <c r="B25" s="5" t="n">
        <v>300000</v>
      </c>
      <c r="C25" s="4" t="inlineStr">
        <is>
          <t xml:space="preserve"> </t>
        </is>
      </c>
    </row>
    <row r="26">
      <c r="A26" s="4" t="inlineStr">
        <is>
          <t>Total current liabilities</t>
        </is>
      </c>
      <c r="B26" s="5" t="n">
        <v>9367931</v>
      </c>
      <c r="C26" s="5" t="n">
        <v>1739404</v>
      </c>
    </row>
    <row r="27">
      <c r="A27" s="4" t="inlineStr">
        <is>
          <t>Notes payable</t>
        </is>
      </c>
      <c r="B27" s="5" t="n">
        <v>186898</v>
      </c>
      <c r="C27" s="4" t="inlineStr">
        <is>
          <t xml:space="preserve"> </t>
        </is>
      </c>
    </row>
    <row r="28">
      <c r="A28" s="4" t="inlineStr">
        <is>
          <t>Deferred income taxes</t>
        </is>
      </c>
      <c r="B28" s="5" t="n">
        <v>1729138</v>
      </c>
      <c r="C28" s="4" t="inlineStr">
        <is>
          <t xml:space="preserve"> </t>
        </is>
      </c>
    </row>
    <row r="29">
      <c r="A29" s="4" t="inlineStr">
        <is>
          <t>Operating lease liability</t>
        </is>
      </c>
      <c r="B29" s="5" t="n">
        <v>322205</v>
      </c>
      <c r="C29" s="4" t="inlineStr">
        <is>
          <t xml:space="preserve"> </t>
        </is>
      </c>
    </row>
    <row r="30">
      <c r="A30" s="4" t="inlineStr">
        <is>
          <t>Total liabilities</t>
        </is>
      </c>
      <c r="B30" s="5" t="n">
        <v>11606172</v>
      </c>
      <c r="C30" s="5" t="n">
        <v>1739404</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Preferred stock $0.001 par value; 10,000,000 shares authorized, none issued and outstanding</t>
        </is>
      </c>
      <c r="B33" s="4" t="inlineStr">
        <is>
          <t xml:space="preserve"> </t>
        </is>
      </c>
      <c r="C33" s="4" t="inlineStr">
        <is>
          <t xml:space="preserve"> </t>
        </is>
      </c>
    </row>
    <row r="34">
      <c r="A34" s="4" t="inlineStr">
        <is>
          <t>Common stock $0.001 par value; 500,000,000 shares authorized, 20,166,740 and 11,233,223 shares issued and outstanding as of March 31, 2021 and June 30, 2020, respectively</t>
        </is>
      </c>
      <c r="B34" s="5" t="n">
        <v>20167</v>
      </c>
      <c r="C34" s="5" t="n">
        <v>11233</v>
      </c>
    </row>
    <row r="35">
      <c r="A35" s="4" t="inlineStr">
        <is>
          <t>Additional paid-in capital</t>
        </is>
      </c>
      <c r="B35" s="5" t="n">
        <v>104417852</v>
      </c>
      <c r="C35" s="5" t="n">
        <v>31918491</v>
      </c>
    </row>
    <row r="36">
      <c r="A36" s="4" t="inlineStr">
        <is>
          <t>Accumulated deficit</t>
        </is>
      </c>
      <c r="B36" s="5" t="n">
        <v>-42077212</v>
      </c>
      <c r="C36" s="5" t="n">
        <v>-20535602</v>
      </c>
    </row>
    <row r="37">
      <c r="A37" s="4" t="inlineStr">
        <is>
          <t>Accumulated other comprehensive loss</t>
        </is>
      </c>
      <c r="B37" s="5" t="n">
        <v>-955702</v>
      </c>
      <c r="C37" s="4" t="inlineStr">
        <is>
          <t xml:space="preserve"> </t>
        </is>
      </c>
    </row>
    <row r="38">
      <c r="A38" s="4" t="inlineStr">
        <is>
          <t>Total stockholders' equity</t>
        </is>
      </c>
      <c r="B38" s="5" t="n">
        <v>61405105</v>
      </c>
      <c r="C38" s="5" t="n">
        <v>11394122</v>
      </c>
    </row>
    <row r="39">
      <c r="A39" s="4" t="inlineStr">
        <is>
          <t>TOTAL LIABILITIES AND STOCKHOLDERS' EQUITY</t>
        </is>
      </c>
      <c r="B39" s="6" t="n">
        <v>73011277</v>
      </c>
      <c r="C39" s="6" t="n">
        <v>13133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Commitments On October 1, 2019, the Company entered into a sponsorship
agreement with an eSports team (the “Team”) in order to obtain certain sponsorship-related rights, benefits, and opportunities
with respect to the Team. The Company had agreed to initially pay the Team $516,000 in cash and $230,000 in common stock during the period
from October 1, 2019 to June 30, 2022. On August 6, 2020, the Company entered into an amended and restated sponsorship agreement with
the Team that included cash payments totaling $2,545,000 and issuance of common stock equal to $825,0000 during the term of the agreement
ending January 31, 2023. During the three and nine-month period ended March 31, 2021, the Company has recorded $334,031 and $879,615 in
sales and marketing expense related to the amended and restated sponsorship agreement, and has further recorded a liability of $30,453
in accounts payable and accrued expenses related to its financial obligations under the amended and restated sponsorship agreement. As
of March 31, 2021, the commitments under this agreement are estimated at approximately $812,500 for the remainder of calendar year ended
December 31, 2021 and $1,500,000 for the calendar year ended December 2022. The Company had previously issued 33,333 shares of common
stock to the Team under the agreement valued at $21,000 and has further issued 31,198 shares for $187,500 under the amended and restated
agreement in April 2021. On August 17, 2020, the Company entered into an agreement
with Bally’s Corporation, an operator of various online gaming and betting services in the state of New Jersey, USA, to assist the
Company in its entrance into the sports wagering market in New Jersey under the State Gaming Law. On the skin launch date (the “Launch
Date”), which is expected to occur during the fiscal year ending June 30, 2021, the Company will pay the operator $1,500,000 and
issue 50,000 shares of common stock. On each one-year anniversary of the Launch Date, the Company will pay an additional $1,250,000 and
issue 10,000 shares of common stock. The agreement has a term of term of ten years that will commence on the Launch Date. In the ordinary course of business, the Company enters
into multi-year agreements to purchase sponsorships with professional teams as part of its marketing efforts to expand competitive esports
gaming. At March 31, 2021, the commitments under these agreements are estimated at $1,072,500 for the remainder of calendar year ended
December 31, 2021, $1,298,625 for the calendar year ended December 31, 2022, $1,351,681 for the calendar year ended December 31, 2023,
$891,334 for calendar year ended December 31, 2024 and $923,511 for the calendar year ended December 31, 2025. Helix Holdings, LLC
Purchase Agreement On January 22, 2021, the Company entered into an equity
purchase agreement (the “Helix Purchase Agreement”), by and among the Company, Helix and the equity holders of Helix (the
“Helix Equity Holders”), whereby the Company can acquire from the Helix Equity Holders all of the issued and outstanding membership
units of Helix (the “Helix Units”), making Helix a wholly owned subsidiary of the Company. As consideration for the Helix
Units, the Company agreed to pay the Helix Equity Holders $17,000,000 (the “Helix Purchase Price”), to be paid fifty percent
(50%) in shares of common stock of the Company, par value $0.001 per share (the “Common Stock”) (the “Helix Share Consideration”),
and fifty percent (50%) in cash (the “Helix Cash Consideration”). The per share price of the Common Stock issuable as Helix
Share Consideration shall be the Closing Base Price minus the Discount. “Closing Base Price” means the volume weighted average
price (“VWAP”) of the Common Stock during the thirty (30) trading days immediately preceding the date of the closing under
the Helix Purchase Agreement (the “Closing”). “Discount” equals the greater of (A) and (B) minus the lesser of
(A) and (B) multiplied by 0.25 where (A) is the VWAP of the common stock during the thirty (30) trading days immediately preceding October
26, 2020 (which was $4.54 per share) multiplied by 1.25 (which is $5.675); and (B) is the Closing Base Price. The Closing under the Helix Purchase Agreement is
subject to the simultaneous closing under an equity purchase agreement (the “GGC Purchase Agreement”) among the Company, ggCircuit
LLC, an Indiana limited liability company (“GGC”) and the equity holders of GGC (the “GGC Equity Holders”), the
principal terms of which are described below. The Closing is also subject to (i) the completion of an opinion (the “Fairness Opinion”)
respecting the fairness of the consideration to be paid by the Company and received by the Helix Equity Holders and the GGC Equity Holders
pursuant to the Helix Purchase Agreement and the GGC Purchase Agreement from a financial point of view; and (ii) an audit, as of and for
the two years ending December 31, 2019, and a financial review, for the nine month periods ended September 30, 2020 and 2019, of Helix
and affiliated entities. The parties to the Helix Purchase Agreement may terminate
the Helix Purchase Agreement, among other reasons, if (i) the Fairness Opinion does not support an aggregate purchase price for Helix
and GGC of $43,000,000 and, based thereon, the Company is no longer willing to pay the Helix Purchase Price, or (ii) the Closing has not
occurred on or before May 14, 2021 or such later date as may be mutually agreed to by the parties. The Company can also terminate the
Helix Purchase Agreement if (i) upon completion of its legal, financial, tax and commercial due diligence of Helix and affiliated entities,
it is not satisfied, with the results thereof; (ii) the audit and/or review of Helix and affiliated entities cannot be completed due to
fraud, material accounting errors or otherwise or if the results of the audit or the review are materially and adversely different from
the financial information provided by Helix and the Helix Equity Holders to the Company prior to the execution of the Helix Purchase Agreement. In connection with the negotiation
of the Helix Purchase Agreement, the Company advanced an aggregate of $400,000 to Helix during 2020 and 2021 in the form of loans (the
“Helix Loans”). Upon execution of the Helix Purchase Agreement, the Company paid Helix an additional $400,000 to be used for
operating expenses pending the Closing (the “Operating Expense Payments”). If the Closing takes place on or prior to May 14,
2021, the Company will receive a full credit against the Helix Purchase Price for the Helix Loans and if the Closing takes place prior
to April 30, 2021 the Company will receive a full credit against the Helix Purchase Price for the Operating Expense Payments. If Closing
takes place after April 30, 2021, but on or prior to May 14, 2021, the Company shall receive a credit against the Helix Purchase Price
for 60% of the Operating Expense Payments. If the transaction does not close, depending on the reason, a portion of the Helix Loans and
the Operating Expense Payments may be forgiven. The Helix Purchase Agreement contains customary representations, warranties, covenants,
indemnification and other terms for transactions of a similar nature. The acquisition of Helix
did not close by May 14, 2021, and therefore the Company has forgiven $200,000 of the Operating Expense Payments made to Helix. The remaining
amounts due under the Helix Loans remain recoverable either through a reduction of the purchase price upon closing of the acquisition
or through a repayment. See also Note 7 for discussion of the amounts advanced to Helix in connection with the Helix Loans. ggCIRCUIT LLC Purchase
Agreement On January 22, 2021, the
Company entered into the GGC Purchase Agreement whereby the Company can acquire from the GGC Equity Holders all of the issued and outstanding
membership units of GGC (the “GGC Units”), making GGC a wholly owned subsidiary of the Company. As consideration for the GGC
Units, the Company agreed to pay the GGC Equity Holders $26,000,000 (the “GGC Purchase Price”) to be paid fifty percent (50%)
in shares of Common Stock (the “GGC Share Consideration”), and fifty percent (50%) in cash (the “GGC Cash Consideration”)
The per share price of the Common Stock issuable as GGC Share Consideration shall be the Closing Base Price minus the Discount. “Closing
Base Price” means the volume weighted average price (“VWAP”) of the Common Stock during the thirty (30) trading days
immediately preceding the date of the closing under the GGC Purchase Agreement (the “Closing”). “Discount” equals
the greater of (A) and (B) minus the lesser of (A) and (B) multiplied by 0.25 where (A) is the VWAP of the common stock during the thirty
(30) trading days immediately preceding October 26, 2020 (which was $4.54 per share) multiplied by 1.25(which is $5.675); and (B) is the
Closing Base Price. The Closing under the GGC
Purchase Agreement is subject to the simultaneous closing under the Helix Purchase Agreement. The Closing is also subject to (i) the completion
of the Fairness Opinion; and (ii) an audit, as of and for the two years ending December 31, 2019, and a financial review, for the nine
month periods ended September 30, 2020 and 2019, of GGC and affiliated entities. The parties to the GGC Purchase
Agreement may terminate the GGC Purchase Agreement, among other reasons, if (i) the Fairness Opinion does not support an aggregate purchase
price for Helix and GGC of $43,000,000 and, based thereon, the Company is no longer willing to pay the GGC Purchase Price, or (ii) the
Closing has not occurred on or before May 14, 2021 or such later date as may be mutually agreed to by the parties. The Company can also
terminate the GGC Purchase Agreement if (i) upon completion of its legal, financial, tax and commercial due diligence of GGC and affiliated
entities, it is not satisfied, with the results thereof; (ii) the audit and/or review of GGC and affiliated entities cannot be completed
due to fraud, material accounting errors or otherwise or if the results of the audit or the review are materially and adversely different
from the financial information provided by GGC and the GGC Equity Holders to the Company prior to the execution of the GGC Purchase Agreement. In connection with the negotiation
of the GGC Purchase Agreement, the Company advanced an aggregate of $600,000 to GGC during 2020 in the form of loans (the “GGC Loans”).
Upon execution of the GGC Purchase Agreement, the Company paid GGC an additional $600,000 to be used for operating expenses pending the
Closing (the “Operating Expense Payments’). If the Closing takes place on or prior to May 14, 2021, the Company will receive
a full credit against the GGC Purchase Price for the GGC Loans and if the Closing takes place prior to April 30, 2021 the Company will
receive a full credit against the GGC Purchase Price for the Operating Expense Payments. If Closing takes place after April 30, 2021,
but on or prior to May 14, 2021, the Company shall receive a credit against the GGC Purchase Price for 60% of the Operating Expense Payments.
If the transaction does not close, depending on the reason, a portion of the GGC Loans and the Operating Expense Payments may be forgiven.
The GGC Purchase Agreement contains customary representations, warranties, covenants, indemnification and other terms for transactions
of a similar nature. The acquisition of ggCircuit did not close by May
14, 2021, and therefore the Company has forgiven $300,000 of the Operating Expense Payments made to ggCircuit. The remaining amounts due
under the GGC Loans remain recoverable either through a reduction of the purchase price upon closing of the acquisition or through a repayment.
See also Note 7 for discussion of the amounts advanced to ggCircuit in connection with the GGC Loans. Contingencies In September 2018, Boustead Securities, LLC (“Boustead”)
notified the Company of a claim that they were owed $192,664, as well as warrants to purchase 1,417,909 shares of the Company’s
common stock as compensation for their acting as the placement agent for the sale of the Company’s securities between June 2017
and 2018. This matter was brought to arbitration on December 7, 2020. On February 3, 2021, the arbitration awarded Boustead Securities,
LLC $289,874 in damages and allowable costs (excluding attorneys’ fees) with interest accruing approximately $21 per day. At March
31, 2021, the Company has recorded a liability for the amount awarded in arbitration in accounts payable and accrued expenses in the unaudited
condensed consolidated balance sheet. On August 3, 2020, Tangiers Global, LLC (“Tangiers”)
filed a lawsuit against the Company alleging that it had breached its obligations related to an 8% convertible promissory note dated
June 3, 2016 and common stock purchase warrants of the same date. On April 30, 2021, a Settlement Agreement was entered into with Tangiers
for an undisclosed amount. The Company has recorded a liability for the amount of the settlement in accounts payable and accrued expenses
at March 31, 2021. The amount of the settlement was not material to the unaudited condensed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 and Deferred Revenue [Abstract]</t>
        </is>
      </c>
    </row>
    <row r="4">
      <c r="A4" s="4" t="inlineStr">
        <is>
          <t>Revenue Recognition</t>
        </is>
      </c>
      <c r="B4" s="4" t="inlineStr">
        <is>
          <t xml:space="preserve">Note 14 – Revenue Recognition The Company commenced revenue generating operations
on July 31, 2020 with the acquisition of Argyll (Note 3) and did not record revenue during the three and nine months ended March 31, 2020.
A disaggregation of revenue for the three and nine months ended March 31, 2021 follows:
For the three months ended March 31, 2021
For the nine months ended March 31, 2021
Online betting and casino revenues $ 5,225,053 $ 7,650,840
Other services 173,655 332,453
Total $ 5,398,708 $ 7,983,293 The following table presents disaggregated revenue
by geographical area for the three and nine months ended March 31, 2021:
For the three months ended March 31, 2021
For the nine months ended March 31, 2021
United States $ 124,059 $ 280,974
International 5,274,649 7,702,319
Total $ 5,398,708 $ 7,983,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1</t>
        </is>
      </c>
    </row>
    <row r="3">
      <c r="A3" s="3" t="inlineStr">
        <is>
          <t>Equity [Abstract]</t>
        </is>
      </c>
    </row>
    <row r="4">
      <c r="A4" s="4" t="inlineStr">
        <is>
          <t>Equity</t>
        </is>
      </c>
      <c r="B4" s="4" t="inlineStr">
        <is>
          <t xml:space="preserve">Note 15 – Equity Preferred Stock The Company has authorized 10,000,000 shares of preferred
stock with a par value of $0.001 per share. There were no preferred shares issued and outstanding at March 31, 2021 and June 30, 2020. Common Stock The following is a summary of common stock
issuances for the nine months ended March 31, 2021:
● On February 11, 2021, the Company entered into a Securities Purchase Agreement (the “Purchase Agreement”) with certain investors resulting in the raise of $30,000,000 in gross proceeds for the Company. Pursuant to the terms of the Purchase Agreement, the Company agreed to sell, in a registered direct offering, an aggregate of 2,000,000 shares (the “Shares”) of the Company’s common stock, par value $0.001 per share at a price of $15.00 per Share. The offering was consummated on February 16, 2021, at which time the Company received net proceeds of $27,340,000.
● During the nine months ended March 31, 2021, the Company issued 650,000 shares of common stock as a component of the purchase consideration for Argyll. The Company recorded the issuance of these shares at fair value in the amount of $3,802,500 (see Note 3).
● During the nine months ended March 31, 2021, the Company issued a total of 187,616 shares of common stock as a component of the purchase consideration for FLIP, inclusive of share consideration paid to settle a portion of the purchase consideration that was recorded as a contingent liability. The Company recorded the issuances of these shares at a total fair value of $2,217,621, which includes the initial issuance of 93,808 shares of common stock at a fair value of $411,817 on September 3, 2020, and the subsequent issuance of 93,808 shares of common stock on March 3, 2021 at a fair value of $1,805,804 in settlement of contingent purchase consideration (see Note 3).
● During the nine months ended March 31, 2021, the Company issued 292,511 shares of common stock as a component of the purchase consideration for EGL. The Company recorded the issuance of these shares at fair value in the amount of $2,193,833 (see Note 3).
● During the nine months ended March 31, 2021, the Company issued 4,274,393 shares of common stock for the exercise of options and warrants with a weighted average exercise price of $5.85 per share or $24,986,582 in the aggregate.
● During the nine months ended March 31, 2021, the Company issued 1,000,000 shares of common stock in connection with the exercise of warrants that were included as a component of the purchase consideration paid for Argyll (Note 3). The warrants entitled the holder to purchase one share of common stock at $8.00 per share. The Company recorded the issuance of these shares at the settlement date fair value of $15,480,000 comprised of $8,000,000 of cash received from the exercise, and non-cash settlement of the warrant liability totaling $7,480,00. The warrant liability established on the date of acquisition of Argyll was $2,750,076 and subsequently increased to the settlement date fair value by recording a charge of $4,729,924 in the statement of operations for the nine months ended March 31, 2021.
● During the nine months ended March 31, 2021, the Company issued 528,997 shares of its common stock for services rendered with a weighted average fair value of $6.22 per share or $3,290,570 in the aggregate. The following is a summary of common stock issuances
for the nine months ended March 31, 2020:
● On January 17, 2020 the Company entered into Exchange Agreements with eighteen of its investors whereby the investors agreed to exchange warrants to purchase an aggregate of 288,722 shares of common stock for 288,722 shares of the Company’s common stock (the “Warrant Exchange”). The Company recorded $1,894,418 as a gain on Warrant Exchange which represents the difference in the fair value of the exchanged warrants in the amount of $3,583,442 and the fair value of the common stock issued in the amount of $1,689,024. The Exchange Agreements were entered into in order to extinguish the derivative liability associated with the warrants.
● On October 8, 2019, the Company issued 41,779 shares of its common stock upon the exercise of 79,444 warrants in a cashless exercise.
● On October 9, 2019, the Company issued 11,248 shares of its common stock upon the exercise of 21,389 warrants in a cashless exercise.
● During the nine months ended March 31, 2020, the Company issued 53,028 shares of its common stock in a cashless exercise of warrants.
● During the nine months ended March 31, 2020, the Company issued 44,445 shares of common stock for the exercise of warrants with a weighted average exercise price of $2.25 per share or $100,000 in the aggregate.
● During the nine months ended March 31, 2020, the Company issued 8,889 shares of its common stock for services rendered with a weighted average fair value of $6.52 per share or $58,000 in the aggregate.
● During the nine months ended March 31, 2020, the Company issued 16,667 shares of common stock related to a consulting agreement dated June 4, 2019. The Company recorded these shares at fair value in the amount of $200,000.
● During the nine months ended March 31, 2020, the Company issued 5,435 shares of its common stock upon entering waiver agreements. In consideration for the investors entrance into the waiver agreements, the Company issued to each investor an additional warrant to purchase such number of shares of the Company’s Common Stock equal to 5% of the warrant shares initially issuable to such investor under the warrant issued to such investor in the November 13, 2018 offering, as amended. The additional warrant has an exercise price of $11.25 per share. Common Stock Warrants On April 16,
2020, the Company closed an offering, (“April 2020 Offering”), in which it sold 1,980,000 units consisting of one share of
common stock and one Unit A Warrant and one Unit B Warrant, for a total of 3,960,000 warrants, with each warrant entitling the holder
to purchase one share of common stock price at $4.25 per share. The Company issued an additional 209,400 Unit A Warrants and 209,400 additional
Unit B Warrants to the underwriter pursuant to an over-allotment option (“Over-allotment”) each entitling the holder to purchase
one share of common stock at $0.01 per share. The Company raised net proceeds of $6,771,440 from the April 2020 Offering and additional
proceeds of $823,759 from the Over-allotment. There were 1,242,056 and 38,561 Unit A Warrants and Unit B outstanding, respectively, at
March 31, 2021. In connection
with the April 2020 offering the Company also issued 1,217,241 shares of common stock and 2,434,482 warrants (“Conversion Warrants”)
to purchase one share of common stock at $4.25 per share upon the conversion of $4,138,585 of the Company’s convertible debt and
accrued interest. There were 40,582 Unit A Conversion Warrants outstanding at March 31, 2021. The Unit B Conversion Warrants have been
fully exercised for shares of common stock. The Company had also issued warrants to certain placement agents engaged in convertible debt
offerings and private placements (“Placement Warrants”). The Company has issued a total of 69,667 Placement Warrants to purchase
shares of one share of common stock $11.25 per share that remained outstanding at March 31, 2021. A summary of the warrant activity follows:
Number of Warrants
Weighted Average Exercise Price
Weighted Average Remaining Life (Years)
Intrinsic Value
Outstanding and Exercisable, June 30, 2020 5,276,592 $ 4.28
Warrants issued from Over-allotment 418,800 4.25
Warrants issued for acquisition of Argyll 1,000,000 8.00
Exercised (5,271,060 ) 4.88
Expired or cancelled (8,341 ) 4,25
Outstanding and Exercisable, March 31, 2021 1,415,991 $ 4.64 0.22 $ 14,678,888 Common Stock Options On August 1, 2017, the Company adopted the 2017 Stock
Incentive Plan (the “2017 Plan”) whereby incentive stock options issued to employees, officers, and directors of the Company
shall not exceed 166,667 of which the purchase price of the stock options shall not be less than 100% of the fair value of the Company’s
common stock and the period for exercising the stock options not to exceed 10 years from the date of grant. The option price per share
with respect to each option shall be determined by the committee for non-qualified stock options. On September 10, 2020, the Company’s
board of directors adopted the 2020 Equity and Incentive Plan (the “2020 Plan”) which allows for 1,500,000 shares that may
be awarded under the 2020 Plan. As of March 31, 2021, there were 604,654 shares stock options available for issuance. A summary of the Company’s stock option activity
is as follows:
Number of Options Weighted Average Exercise Price
Outstanding, June 30, 2020 51,942 $ 10.50
Granted 436,400 $ 4.96
Exercised (3,333 ) $ 10.50
Cancelled (3,333 ) $ 10,50
Outstanding, March 31, 2021 481,676 $ 5.48 As of March 31, 2021, the weighted average remaining
life of the options outstanding was 4.68 years. As of March 31, 2021, there were 147,376 stock options that were available for exercise. Stock Based Compensation During the three months ended March 31, 2021 and 2020,
the Company recorded stock-based compensation expense of $743,527 and $118,475, respectively, for the amortization of stock options and
the issuance of common stock to employees and contractors for services. During the nine months ended March 31, 2021 and 2020, the Company
recorded stock-based compensation expense of $3,055,118 and $448,434, respectively, for the amortization of stock options and the issuance
of common stock to employees and contractors for services which has been recorded as general and administrative expense in the unaudited
condensed consolidated statements of operations. The Company had previously recognized stock-based
compensation expense of $927,855 during its year ended June 30, 2020 related to the issuance of 117,450 shares of common stock for services
rendered, comprised of 1,333 shares granted to management, 16,966 shares granted to employees, and 99,151 shares granted to consultants.
At June 30, 2020, the Company had recorded the fair value of these shares issued as liabilities to be settled in stock. During the first
quarter of the Company’s fiscal year ended June 30, 2021, the Company settled the balance of the liabilities to be settled in stock
through the issuance of common stock in a non-cash transaction. As of March 31, 2021, unamortized stock compensation
for stock options was $889,440 with a weighted-average recognition period of 0.81 years. The options granted during the nine months ended
March 31, 2021 were valued using the Black-Scholes option pricing model using the following weighted average assumptions:
Nine Months Ended March 31, 2021
Expected term, in years 2.76
Expected volatility 132.6 %
Risk-free interest rate 0.32 %
Dividend yield -
Grant date fair value $ 3.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6– Subsequent Events On May 6, 2021, the Company
announced it had signed binding letter of intent (LOI) to acquire the esports content and media business of Holodeck for $2 million in
cash and the issuance of 200,000 shares of common stock. The terms of the LOI also provide for the payment of an additional 50,000 shares
should the operations of Holodeck achieve certain revenue targets during a two year period following date of acquisition. Subsequent to March 31, 2021 and through May 14, 2021,
the Company issued 120,521 shares pursuant to warrant exercises and received cash of approximately 0.5 million. Subsequent to March 31, 2021 and through May 14, 2021,
the Company issued 70,698 shares for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consolidated financial statements. The unaudited condensed consolidated financial
statements reflect all adjustments (consisting of normal recurring accruals) which are, in the opinion of management, necessary to fairly
state the results for the interim periods presented. Unaudited interim results are not necessarily indicative of the results for the full
fiscal year. These unaudited condensed consolidated financial statements should be read along with the Annual Report filed on Form 10-K
of the Company for the annual period ended June 30, 2020. The unaudited condensed consolidated financial statements
include the accounts of the Company and its wholly owned subsidiaries. All material intercompany transactions and balances have been
eliminated in consolidation.</t>
        </is>
      </c>
    </row>
    <row r="5">
      <c r="A5" s="4" t="inlineStr">
        <is>
          <t>Reportable Segment</t>
        </is>
      </c>
      <c r="B5" s="4" t="inlineStr">
        <is>
          <t>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t>
        </is>
      </c>
    </row>
    <row r="6">
      <c r="A6" s="4" t="inlineStr">
        <is>
          <t>Reclassifications</t>
        </is>
      </c>
      <c r="B6" s="4" t="inlineStr">
        <is>
          <t>Reclassifications Certain prior period amounts have been reclassified
to conform to the current period presentation. These reclassifications had no effect on the reported results of operations or total assets,
liabilities and stockholders’ equity. The Company reclassified sales and marketing expenses on its unaudited condensed consolidated
statements of operations and comprehensive loss from general and administrative expenses. The amounts previously reported in other income,
impairment of intangible assets, gain on settlement of debt and foreign exchange loss were also reclassified to other non-operating income
(loss) on the unaudited condensed consolidated statements of operations and comprehensive loss. The amounts reported as taxes payable,
due to officers and equity to be issued in the prior period were classified to accounts payable and accrued expenses for the current
period presentation on the unaudited condensed consolidated balance sheets.</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t>
        </is>
      </c>
    </row>
    <row r="8">
      <c r="A8" s="4" t="inlineStr">
        <is>
          <t>Liquidity</t>
        </is>
      </c>
      <c r="B8" s="4" t="inlineStr">
        <is>
          <t>Liquidity The Company has historically incurred losses and negative
cash flows as it prepared to grow its esports business through acquisitions and new venture opportunities. As of March 31, 2021, the Company
had approximately $16.9 million of available cash on-hand. On May 14, 2021, one business day preceding this filing, the Company had approximately
$14.6 million of available cash on-hand. Considering the currently available cash balance of the Company, as well as the Company’s
expectations regarding its ability to secure financing for planned acquisitions, the Company believes it will have sufficient cash on-hand
to fund its operating expenses and capital expenditure requirements for at least 12 months following May 17, 2021. While the Company expects
revenues and cash flows to increase related to current and planned acquisitions, the Company expects to incur an annual operating loss
and annual negative operating cash flows during the growth phase of the busines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t>
        </is>
      </c>
    </row>
    <row r="9">
      <c r="A9" s="4" t="inlineStr">
        <is>
          <t>Cash</t>
        </is>
      </c>
      <c r="B9" s="4" t="inlineStr">
        <is>
          <t>Cash Cash includes cash on hand. Cash equivalents consist
of highly liquid debt instruments purchased with an original maturity of three months or less. As of March 31, 2021 and June 30, 2020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250,000 per financial institution. There have been no losses recognized on cash balances held at these
financial institutions.</t>
        </is>
      </c>
    </row>
    <row r="10">
      <c r="A10" s="4" t="inlineStr">
        <is>
          <t>Restricted Cash</t>
        </is>
      </c>
      <c r="B10" s="4" t="inlineStr">
        <is>
          <t>Restricted Cash Restricted cash includes cash reserves maintained
for compliance with gaming regulations that require adequate liquidity to satisfy cash amounts available to users. At March 31, 2021,
restricted cash includes amounts due to users of $1.5 million as required by the Malta Gaming Authority and $1.9 million representing
90% of liabilities to customers in other jurisdictions.</t>
        </is>
      </c>
    </row>
    <row r="11">
      <c r="A11" s="4" t="inlineStr">
        <is>
          <t>Accounts Receivable</t>
        </is>
      </c>
      <c r="B11" s="4" t="inlineStr">
        <is>
          <t>Accounts Receivable Accounts receivable is comprised
of the amounts billed to customers principally for esport event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nd comprehensive loss. At March 31, 2021, the allowance for credit losses was not significant to the unaudited
condensed consolidated financial statements of the Company.</t>
        </is>
      </c>
    </row>
    <row r="12">
      <c r="A12" s="4" t="inlineStr">
        <is>
          <t>Receivables Reserved for Users</t>
        </is>
      </c>
      <c r="B12" s="4" t="inlineStr">
        <is>
          <t>Receivables Reserved for Users User deposit receivables are stated at the amount
the Company expects to collect from a payment processor. These arise due to the timing differences between a user’s deposit and
the receipt of the payment into the Company’s bank accounts.</t>
        </is>
      </c>
    </row>
    <row r="13">
      <c r="A13" s="4" t="inlineStr">
        <is>
          <t>Equipment</t>
        </is>
      </c>
      <c r="B13" s="4" t="inlineStr">
        <is>
          <t>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The estimated useful life of equipment by asset class follows:
Furniture and equipment 5 years
Computer equipment 3 years The estimated useful life and residual value of equipment
are reviewed and adjusted, if appropriate, at the end of each reporting period. T he costs and accumulated
depreciation of assets that are sold, retired, or otherwise disposed of are removed from the accounts and the resulting gain or loss
is recognized as a gain or loss on sale or disposition of assets in the unaudited condensed consolidated statement of operations.</t>
        </is>
      </c>
    </row>
    <row r="14">
      <c r="A14" s="4" t="inlineStr">
        <is>
          <t>Business Combinations</t>
        </is>
      </c>
      <c r="B14" s="4" t="inlineStr">
        <is>
          <t>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t>
        </is>
      </c>
    </row>
    <row r="15">
      <c r="A15" s="4" t="inlineStr">
        <is>
          <t>Goodwill</t>
        </is>
      </c>
      <c r="B15" s="4" t="inlineStr">
        <is>
          <t>Goodwill Goodwill represents the excess of fair value of consideration
paid for an acquired entity over the fair value of the assets acquired and liabilities assumed in a business combination. Goodwill is
not amortized, but subject to impairment tests each fiscal year,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In order to approximate the fair value of the
reporting unit for purposes of testing recoverability, we use the total market capitalization of the Company, a market approach, which
is then compared to the total book value of the Company. In the event the Company’s fair value has decreased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each of the three and nine month periods presented in the unaudited condensed consolidated statements of operations
and comprehensive loss.</t>
        </is>
      </c>
    </row>
    <row r="16">
      <c r="A16" s="4" t="inlineStr">
        <is>
          <t>Intangible Assets</t>
        </is>
      </c>
      <c r="B16" s="4" t="inlineStr">
        <is>
          <t>Intangible assets Intangible assets with determinable lives consist
of player relationships, developed software, tradename and gaming licenses. Intangible assets with determinable lives are amortized on
a straight-line basis over their estimated useful lives of 5 years for player relationships and developed software, 10 years for tradename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t>
        </is>
      </c>
    </row>
    <row r="17">
      <c r="A17" s="4" t="inlineStr">
        <is>
          <t>Impairment of Long-Lived Assets</t>
        </is>
      </c>
      <c r="B17" s="4" t="inlineStr">
        <is>
          <t>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 Company recorded an impairment of intangible assets of $67,132 during the nine months ended March 31, 2020. There was no impairment
of long-lived assets identified for the three and nine months ended March 31, 2021.</t>
        </is>
      </c>
    </row>
    <row r="18">
      <c r="A18" s="4" t="inlineStr">
        <is>
          <t>Liabilities to Customers</t>
        </is>
      </c>
      <c r="B18" s="4" t="inlineStr">
        <is>
          <t>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t>
        </is>
      </c>
    </row>
    <row r="19">
      <c r="A19" s="4" t="inlineStr">
        <is>
          <t>Jackpot Provision</t>
        </is>
      </c>
      <c r="B19" s="4" t="inlineStr">
        <is>
          <t>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t>
        </is>
      </c>
    </row>
    <row r="20">
      <c r="A20" s="4" t="inlineStr">
        <is>
          <t>Leases</t>
        </is>
      </c>
      <c r="B20" s="4" t="inlineStr">
        <is>
          <t>Leases The Company has entered into leases for office space
beginning in fiscal 2021 as a result of its acquisitions of Argyll and Lucky Dino (Note 3) resulting in the recognition of an operating
lease right-of-use asset and operating lease liability on the date of acquisition.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and comprehensive los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and comprehensive loss. The accounting for leases requires management to
exercise judgment and make estimates in determining the applicable discount rate, lease term and payments due under a lease. If a lease
does not provide an implicit rate, the Company uses the incremental borrowing rate to determine the present value of future lease payments.
The lease term includes the non-cancellable period of the lease plus any additional periods covered by either an option to extend (or
not terminate) that the Company is reasonably certain to exercise, or an option to extend (or not to terminate) a lease controlled by
the lessor. Lease payments are generally comprised of fixed payment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2">
      <c r="A22" s="4" t="inlineStr">
        <is>
          <t>Derivative Instruments</t>
        </is>
      </c>
      <c r="B22" s="4" t="inlineStr">
        <is>
          <t>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unaudited
condensed consolidated statements of operations and comprehensive loss.</t>
        </is>
      </c>
    </row>
    <row r="23">
      <c r="A23" s="4" t="inlineStr">
        <is>
          <t>Fair Value Measurements</t>
        </is>
      </c>
      <c r="B23" s="4" t="inlineStr">
        <is>
          <t>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t>
        </is>
      </c>
    </row>
    <row r="24">
      <c r="A24" s="4" t="inlineStr">
        <is>
          <t>Earnings Per Share</t>
        </is>
      </c>
      <c r="B24" s="4" t="inlineStr">
        <is>
          <t xml:space="preserve">Earnings Per Share Basic net income or loss per share is computed by
dividing net income or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March 31, 2021 and 2020 because their inclusion would have
been antidilutive.
As of March 31,
2021 2020
Common stock options 481,676 51,941
Common stock warrants 1,415,991 414,549
Convertible notes — 447,889
Contingently issuable shares — 2,667
Total 1,897,667 917,046 </t>
        </is>
      </c>
    </row>
    <row r="25">
      <c r="A25" s="4" t="inlineStr">
        <is>
          <t>Comprehensive Loss</t>
        </is>
      </c>
      <c r="B25" s="4" t="inlineStr">
        <is>
          <t>Comprehensive Loss Comprehensive loss consists of the net loss for the
period and foreign currency translation adjustments related to the effect of foreign exchange on the value of assets and liabilities.
The net translation loss for the period is included in the unaudited condensed consolidated statements of comprehensive loss.</t>
        </is>
      </c>
    </row>
    <row r="26">
      <c r="A26" s="4" t="inlineStr">
        <is>
          <t>Foreign Currency Translation</t>
        </is>
      </c>
      <c r="B26" s="4" t="inlineStr">
        <is>
          <t>Foreign Currency Translation The functional currencies of the Company include
the U.S. dollar, British Pound and Euro. The reporting currency of the Company is the U.S. Dollar. A 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are included in the results of operations as incurred. The Company recorded a foreign exchange transaction loss for the three
and nine months ended March 31, 2021 of $165,272 and $268,285. The Company recorded foreign exchange transaction income for the three
months ended March 31, 2020 of $33 and a foreign exchange transaction loss of $1,544 for the nine months ended March 31, 2020.</t>
        </is>
      </c>
    </row>
    <row r="27">
      <c r="A27" s="4" t="inlineStr">
        <is>
          <t>Stock-based Compensation</t>
        </is>
      </c>
      <c r="B27" s="4" t="inlineStr">
        <is>
          <t>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our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t>
        </is>
      </c>
    </row>
    <row r="28">
      <c r="A28" s="4" t="inlineStr">
        <is>
          <t>Sales and Marketing</t>
        </is>
      </c>
      <c r="B28" s="4" t="inlineStr">
        <is>
          <t>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t>
        </is>
      </c>
    </row>
    <row r="29">
      <c r="A29" s="4" t="inlineStr">
        <is>
          <t>Revenue and Cost Recognition</t>
        </is>
      </c>
      <c r="B29" s="4" t="inlineStr">
        <is>
          <t>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unaudited
condensed consolidated statements of operations and comprehensive loss. VAT receivables and VAT payables are included in Other receivables
and Accounts payable and accrued expenses, respectively on the unaudited condensed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 party
igaming expenses within costs of revenue in the unaudited condensed consolidated statement of operations and comprehensive loss. Esport Event Management and Team Services The Company derives revenue from esports event management
and team services. Esport event management services support the creation, production and delivery of an esports event by providing event
staffing, gaming consoles, and other technical goods and services for a customer event that is either hosted live or online. The revenue
generated from esport event management services is generally earned on a fixed fee basis per event. The esports team services offering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unaudited condensed consolidated balance sheets. The Company
may also enter into profit sharing arrangements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s,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separately records deferred revenue related to payments received in advance
of performance under an event management or team services contract.</t>
        </is>
      </c>
    </row>
    <row r="30">
      <c r="A30" s="4" t="inlineStr">
        <is>
          <t>Recently Adopted Accounting Pronouncements</t>
        </is>
      </c>
      <c r="B30" s="4" t="inlineStr">
        <is>
          <t>Recently Adopted Accounting Pronouncements In August 2018, the Financial Accounting Standards
Board (“FASB”) issued Accounting Standards Update (“ASU”) 2018-15 , Intangibles-Goodwill and Other- Internal-Use
Software (Subtopic 350-40</t>
        </is>
      </c>
    </row>
    <row r="31">
      <c r="A31" s="4" t="inlineStr">
        <is>
          <t>Recently Issued Accounting Standards</t>
        </is>
      </c>
      <c r="B31" s="4" t="inlineStr">
        <is>
          <t>Recently Issued Accounting Standards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The
Company is currently evaluating the impact that the adoption of this guidance will have on its consolidated financial statements. In December 2019, the FASB issued ASU No. 2019-12, Income
Taxes (Topic 740) Simplifying the Accounting for Income Taxes In June 2020, the FASB issued ASU No. 2020-06, Debt
with Conversion and Other Options (Subtopic 470-20) and Derivatives and Hedging - Contracts in Entity’s Own Equity (Subtopic 815-4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Estimated Useful Life of Asset</t>
        </is>
      </c>
      <c r="B4" s="4" t="inlineStr">
        <is>
          <t xml:space="preserve">The estimated useful life of equipment by asset class
follows:
Furniture and equipment 5 years
Computer equipment 3 years </t>
        </is>
      </c>
    </row>
    <row r="5">
      <c r="A5" s="4" t="inlineStr">
        <is>
          <t>Schedule of Weighted Average Diluted Common Shares Outstanding</t>
        </is>
      </c>
      <c r="B5" s="4" t="inlineStr">
        <is>
          <t xml:space="preserve">The following securities were excluded from weighted
average diluted common shares outstanding for the three and nine months ended March 31, 2021 and 2020 because their inclusion would have
been antidilutive.
As of March 31,
2021 2020
Common stock options 481,676 51,941
Common stock warrants 1,415,991 414,549
Convertible notes — 447,889
Contingently issuable shares — 2,667
Total 1,897,667 917,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9 Months Ended</t>
        </is>
      </c>
    </row>
    <row r="2">
      <c r="B2" s="2" t="inlineStr">
        <is>
          <t>Mar. 31, 2021</t>
        </is>
      </c>
    </row>
    <row r="3">
      <c r="A3" s="4" t="inlineStr">
        <is>
          <t>Esports Gaming League [Member]</t>
        </is>
      </c>
    </row>
    <row r="4">
      <c r="A4" s="4" t="inlineStr">
        <is>
          <t>Schedule of Preliminary Purchase Price Allocation of Acquisition</t>
        </is>
      </c>
      <c r="B4" s="4" t="inlineStr">
        <is>
          <t xml:space="preserve">A summary of the preliminary
purchase consideration pending the final determination of the fair value of the Holdback Consideration follows:
Cash paid at closing $ 481,386
Share consideration issued at closing 2,193,833
Holdback Consideration 300,000
Total purchase price consideration $ 2,975,219 The preliminary purchase price and purchase price
allocation pending a final valuation of assets acquired and liabilities assumed follows:
Cash $ 4,036
Accounts receivable 141,030
Other receivables 32,923
Equipment 11,274
Intangible assets 1,371,789
Goodwill 1,951,233
Other non-current assets 5,382
Accounts payable and accrued expenses (118,157 )
Deferred revenue (95,062 )
Deferred income tax liability (260,640 )
Notes payable (68,589 )
Total purchase consideration $ 2,975,219 </t>
        </is>
      </c>
    </row>
    <row r="5">
      <c r="A5" s="4" t="inlineStr">
        <is>
          <t>Schedule of Fair Value of Acquired Intangible Assets</t>
        </is>
      </c>
      <c r="B5" s="4" t="inlineStr">
        <is>
          <t xml:space="preserve">The acquired intangible assets, useful lives and a
preliminary estimate of fair value at the acquisition date follows:
Useful Life (years) Fair Value
Tradename 10 $ 411,537
Developed technology 5 823,073
Customer relationships 5 137,179
Total $ 1,371,789 </t>
        </is>
      </c>
    </row>
    <row r="6">
      <c r="A6" s="4" t="inlineStr">
        <is>
          <t>Lucky Dino Gaming Limited [Member]</t>
        </is>
      </c>
    </row>
    <row r="7">
      <c r="A7" s="4" t="inlineStr">
        <is>
          <t>Schedule of Preliminary Purchase Price Allocation of Acquisition</t>
        </is>
      </c>
      <c r="B7" s="4" t="inlineStr">
        <is>
          <t xml:space="preserve">The preliminary purchase price and purchase price
allocation pending a final valuation of assets acquired and liabilities assumed follows:
Restricted cash $ 1,203,185
Other receivables 131,111
Equipment 13,765
Intangible assets 19,037,840
Operating lease right-of-use asset 371,898
Goodwill 10,641,217
Accounts payable and accrued expenses (319,149 )
Liabilities to customers (574,244 )
Operating lease liability (371,898 )
Total purchase price consideration $ 30,133,725 </t>
        </is>
      </c>
    </row>
    <row r="8">
      <c r="A8" s="4" t="inlineStr">
        <is>
          <t>Schedule of Fair Value of Acquired Intangible Assets</t>
        </is>
      </c>
      <c r="B8" s="4" t="inlineStr">
        <is>
          <t xml:space="preserve">The acquired intangible assets, useful lives and a
preliminary estimate of fair value at the acquisition date follows:
Useful Life (years) Fair Value
Tradename 10 $ 2,100,000
Gaming licenses 2 700,000
Developed technology 5 5,500,000
Player relationships 5 10,700,000
Total $ 19,000,000 </t>
        </is>
      </c>
    </row>
    <row r="9">
      <c r="A9" s="4" t="inlineStr">
        <is>
          <t>Argyll Entertainment [Member]</t>
        </is>
      </c>
    </row>
    <row r="10">
      <c r="A10" s="4" t="inlineStr">
        <is>
          <t>Schedule of Preliminary Purchase Price Allocation of Acquisition</t>
        </is>
      </c>
      <c r="B10" s="4" t="inlineStr">
        <is>
          <t xml:space="preserve">A summary of the preliminary purchase consideration
follows pending a final determination of fair value for warrants issued on the date of acquisition:
Cash paid $ 1,250,000
Share consideration issued at closing 3,802,500
Estimated fair value of warrants issued at closing 2,750,076
Total purchase price consideration $ 7,802,576 The preliminary purchase price and purchase price
allocation pending a final valuation of assets acquired and liabilities assumed follows:
Cash $ 21,074
Receivables reserved for users 27,777
Other receivables 605,898
Prepaid expenses and other current assets 413,441
Equipment 70,712
Operating lease right-of-use asset 373,016
Intangible assets 7,333,536
Goodwill 4,260,418
Other non-current assets 1,130,034
Accounts payable and accrued expenses (2,735,109 )
Liabilities to customers (1,737,106 )
Deferred income tax liability (1,393,372 )
Operating lease liability (240,353 )
Notes payable (327,390 )
Total purchase consideration $ 7,802,576 </t>
        </is>
      </c>
    </row>
    <row r="11">
      <c r="A11" s="4" t="inlineStr">
        <is>
          <t>Schedule of Fair Value of Acquired Intangible Assets</t>
        </is>
      </c>
      <c r="B11" s="4" t="inlineStr">
        <is>
          <t xml:space="preserve">The acquired intangible assets, useful lives and a
preliminary estimate of fair value at the acquisition date follows:
Useful Life (years) Fair Value
Tradename 10 $ 1,440,516
Gaming licenses 2 916,692
Developed technology 5 2,226,252
Player relationships 5 2,750,076
Total $ 7,333,536 </t>
        </is>
      </c>
    </row>
    <row r="12">
      <c r="A12" s="4" t="inlineStr">
        <is>
          <t>Flip Sports Limited [Member]</t>
        </is>
      </c>
    </row>
    <row r="13">
      <c r="A13" s="4" t="inlineStr">
        <is>
          <t>Schedule of Preliminary Purchase Price Allocation of Acquisition</t>
        </is>
      </c>
      <c r="B13" s="4" t="inlineStr">
        <is>
          <t xml:space="preserve">A summary of the purchase consideration follows:
Cash $ 100,000
Share consideration issued at closing 411,817
Contingent share consideration 500,000
Total purchase price consideration $ 1,011,817 The preliminary allocation of purchase consideration
to the assets acquired follows:
Developed software $ 550,000
Goodwill 461,817
Total purchase price consideration $ 1,011,817 </t>
        </is>
      </c>
    </row>
    <row r="14">
      <c r="A14" s="4" t="inlineStr">
        <is>
          <t>Summary of Changes in Fair Value of Contingent Considerstion</t>
        </is>
      </c>
      <c r="B14" s="4" t="inlineStr">
        <is>
          <t xml:space="preserve">The following
table summarizes the change in fair value of the FLIP contingent share consideration that was settled by the Company through the issuance
of common stock:
Fair value of contingent share consideration at September 3, 2020 $ 500,000
Change in fair value contingent consideration 1,305,804
Stock issued settlement of contingent share consideration (March 3, 2021) (1,805,804 )
Fair value of contingent share consideration at March 31, 2021 $ — </t>
        </is>
      </c>
    </row>
    <row r="15">
      <c r="A15" s="4" t="inlineStr">
        <is>
          <t>Schedule of Unaudited Pro Forma Operating Results</t>
        </is>
      </c>
      <c r="B15" s="4" t="inlineStr">
        <is>
          <t>The actual results of operations may differ materially
from the pro forma amounts included in the table below.
Pro Forma (Unaudited) for the nine months ended March 31,
2021 2020
Net revenue $ 23,239,740 $ 25,844,063
Net loss $ (20,690,992 ) $ (12,576,014 )
Net loss per common share, basic and diluted $ (1.03 )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follow:
March 31, 2021 June 30, 2020
Prepaid marketing costs $ 519,480 $ —
Prepaid insurance 9,973 159,941
Prepaid equity — 100,000
Other prepaid operating costs 244,782 3,404
Prepaid expenses and other current assets $ 774,235 $ 263,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Mar. 31, 2021</t>
        </is>
      </c>
    </row>
    <row r="3">
      <c r="A3" s="3" t="inlineStr">
        <is>
          <t>Property, Plant and Equipment [Abstract]</t>
        </is>
      </c>
    </row>
    <row r="4">
      <c r="A4" s="4" t="inlineStr">
        <is>
          <t>Schedule of Equipment</t>
        </is>
      </c>
      <c r="B4" s="4" t="inlineStr">
        <is>
          <t xml:space="preserve">The components of equipment follow:
March 31, 2021 June 30, 2020
Computer equipment $ 75,859 $ 14,450
Furniture and equipment 93,780 20,241
169,639 34,691
Accumulated depreciation (88,735 ) (26,650 )
Equipment, net $ 80,904 $ 8,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 Disclosure [Abstract]</t>
        </is>
      </c>
    </row>
    <row r="4">
      <c r="A4" s="4" t="inlineStr">
        <is>
          <t>Schedule of Goodwill</t>
        </is>
      </c>
      <c r="B4" s="4" t="inlineStr">
        <is>
          <t xml:space="preserve">A summary of the changes in the balance of goodwill
follows:
Nine months ended March 31, 2021
Balance of goodwill, beginning of year $ —
Acquisitions 17,314,685
Foreign currency translation (322,486 )
Balance of goodwill, end of period $ 16,992,199 </t>
        </is>
      </c>
    </row>
    <row r="5">
      <c r="A5" s="4" t="inlineStr">
        <is>
          <t>Schedule of Intangible Assets</t>
        </is>
      </c>
      <c r="B5" s="4" t="inlineStr">
        <is>
          <t xml:space="preserve">A summary of the changes in the balance of intangible
assets for the nine months ended March 31, 2021 follows:
June 30, 2020
Additions Amortization Currency Translation March 31, 2021
Tradename $ — $ 3,952,053 $ (128,833 ) $ 77,668 $ 3,900,888
Gaming licenses — 1,616,692 (350,842 ) 49,425 1,315,275
Player interface — 2,226,252 (312,838 ) 120,033 2,033,447
Developed technology and software — 6,873,073 (205,213 ) — 6,667,860
Customer and player relationships — 13,587,255 (569,449 ) 148,275 13,166,081
Internal-use software 2,000 732,560 (8,082 ) — 726,478
Total $ 2,000 $ 28,987,885 $ (1,575,257 ) $ 395,401 $ 27,810,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0166740</v>
      </c>
      <c r="C9" s="5" t="n">
        <v>11233223</v>
      </c>
    </row>
    <row r="10">
      <c r="A10" s="4" t="inlineStr">
        <is>
          <t>Common stock, shares outstanding</t>
        </is>
      </c>
      <c r="B10" s="5" t="n">
        <v>20166740</v>
      </c>
      <c r="C10" s="5" t="n">
        <v>1123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Tables)</t>
        </is>
      </c>
      <c r="B1" s="2" t="inlineStr">
        <is>
          <t>9 Months Ended</t>
        </is>
      </c>
    </row>
    <row r="2">
      <c r="B2" s="2" t="inlineStr">
        <is>
          <t>Mar. 31, 2021</t>
        </is>
      </c>
    </row>
    <row r="3">
      <c r="A3" s="3" t="inlineStr">
        <is>
          <t>Deferred Costs, Capitalized, Prepaid, and Other Assets Disclosure [Abstract]</t>
        </is>
      </c>
    </row>
    <row r="4">
      <c r="A4" s="4" t="inlineStr">
        <is>
          <t>Schedule of Other Receivables</t>
        </is>
      </c>
      <c r="B4" s="4" t="inlineStr">
        <is>
          <t xml:space="preserve">The components of other receivables follows:
March 31, 2021 June 30, 2020
Marketing receivables from revenue partners $ 482,882 $ —
Receivable from revenue sharing arrangement 295,230 —
Other 142,003 —
Other receivables $ 920,1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Mar. 31, 2021</t>
        </is>
      </c>
    </row>
    <row r="3">
      <c r="A3" s="3" t="inlineStr">
        <is>
          <t>Other Assets, Noncurrent Disclosure [Abstract]</t>
        </is>
      </c>
    </row>
    <row r="4">
      <c r="A4" s="4" t="inlineStr">
        <is>
          <t>Schedule of Other Non-Current Assets</t>
        </is>
      </c>
      <c r="B4" s="4" t="inlineStr">
        <is>
          <t xml:space="preserve">The components of other non-current assets follows:
March 31, 2021 June 30, 2020
Deposit for gaming duties $ 755,501 $ —
iGaming deposits with service providers 438,128 —
Rent deposit 91,257 6,833
Other 5,467 —
Other non-current assets $ 1,290,353 $ 6,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Weighted Average Remaining Lease Terms and Discount Rates</t>
        </is>
      </c>
      <c r="B4" s="4" t="inlineStr">
        <is>
          <t>The following includes additional operating lease
disclosure information for the operating lease:
For the three months ended
ROU assets obtained in exchange for lease liabilities $ 626,935
Weighted average remaining useful life (years) 4.36
Weighted average discount rate 5 %</t>
        </is>
      </c>
    </row>
    <row r="5">
      <c r="A5" s="4" t="inlineStr">
        <is>
          <t>Schedule of Maturity of Operating Lease Liability</t>
        </is>
      </c>
      <c r="B5" s="4" t="inlineStr">
        <is>
          <t xml:space="preserve">The future minimum lease payments under the operating
lease at March 31, 2021 follows:
Fiscal 2021 $ 92,446
Fiscal 2022 185,051
Fiscal 2023 68,811
Fiscal 2024 71,493
Fiscal 2025 74,282
Thereafter 136,750
Total lease payments 628,833
Less: imputed interest 65,903
Present value of lease liabilities $ 562,930 </t>
        </is>
      </c>
    </row>
    <row r="6">
      <c r="A6" s="4" t="inlineStr">
        <is>
          <t>Schedule of Assets and Liabilities Related to Operating Leases</t>
        </is>
      </c>
      <c r="B6" s="4" t="inlineStr">
        <is>
          <t xml:space="preserve">The unaudited condensed consolidated balance sheet
location of assets and liabilities related to operating leases follow:
Operating lease liability – current (current liability) $ 240,725
Operating lease liability (non-current liability) $ 322,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Schedule of Disaggregated by Revenue</t>
        </is>
      </c>
      <c r="B4" s="4" t="inlineStr">
        <is>
          <t xml:space="preserve">A disaggregation of revenue for the three and nine
months ended March 31, 2021 follows:
For the three months ended March 31, 2021
For the nine months ended March 31, 2021
Online betting and casino revenues $ 5,225,053 $ 7,650,840
Other services 173,655 332,453
Total $ 5,398,708 $ 7,983,293 </t>
        </is>
      </c>
    </row>
    <row r="5">
      <c r="A5" s="4" t="inlineStr">
        <is>
          <t>Schedule of Revenues from Contracts with Customers Disaggregated by Geographical Area</t>
        </is>
      </c>
      <c r="B5" s="4" t="inlineStr">
        <is>
          <t xml:space="preserve">The following table presents disaggregated revenue
by geographical area for the three and nine months ended March 31, 2021:
For the three months ended March 31, 2021
For the nine months ended March 31, 2021
United States $ 124,059 $ 280,974
International 5,274,649 7,702,319
Total $ 5,398,708 $ 7,983,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1</t>
        </is>
      </c>
    </row>
    <row r="3">
      <c r="A3" s="3" t="inlineStr">
        <is>
          <t>Equity [Abstract]</t>
        </is>
      </c>
    </row>
    <row r="4">
      <c r="A4" s="4" t="inlineStr">
        <is>
          <t>Schedule of Warrant Activities</t>
        </is>
      </c>
      <c r="B4" s="4" t="inlineStr">
        <is>
          <t xml:space="preserve">A summary of the warrant activity follows:
Number of Warrants
Weighted Average Exercise Price
Weighted Average Remaining Life (Years)
Intrinsic Value
Outstanding and Exercisable, June 30, 2020 5,276,592 $ 4.28
Warrants issued from Over-allotment 418,800 4.25
Warrants issued for acquisition of Argyll 1,000,000 8.00
Exercised (5,271,060 ) 4.88
Expired or cancelled (8,341 ) 4,25
Outstanding and Exercisable, March 31, 2021 1,415,991 $ 4.64 0.22 $ 14,678,888 </t>
        </is>
      </c>
    </row>
    <row r="5">
      <c r="A5" s="4" t="inlineStr">
        <is>
          <t>Schedule of Stock Option Activity</t>
        </is>
      </c>
      <c r="B5" s="4" t="inlineStr">
        <is>
          <t xml:space="preserve">A summary of the Company’s stock option activity
is as follows:
Number of Options Weighted Average Exercise Price
Outstanding, June 30, 2020 51,942 $ 10.50
Granted 436,400 $ 4.96
Exercised (3,333 ) $ 10.50
Cancelled (3,333 ) $ 10,50
Outstanding, March 31, 2021 481,676 $ 5.48 </t>
        </is>
      </c>
    </row>
    <row r="6">
      <c r="A6" s="4" t="inlineStr">
        <is>
          <t>Schedule of Weighted Average Assumptions Valued Using Black-Scholes Option Pricing Model</t>
        </is>
      </c>
      <c r="B6" s="4" t="inlineStr">
        <is>
          <t xml:space="preserve">The options granted during the nine months ended March
31, 2021 were valued using the Black-Scholes option pricing model using the following weighted average assumptions:
Nine Months Ended March 31, 2021
Expected term, in years 2.76
Expected volatility 132.6 %
Risk-free interest rate 0.32 %
Dividend yield -
Grant date fair value $ 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21" customWidth="1" min="2" max="2"/>
    <col width="21" customWidth="1" min="3" max="3"/>
    <col width="80" customWidth="1" min="4" max="4"/>
    <col width="21" customWidth="1" min="5" max="5"/>
    <col width="20" customWidth="1" min="6" max="6"/>
    <col width="21" customWidth="1" min="7" max="7"/>
  </cols>
  <sheetData>
    <row r="1">
      <c r="A1" s="1" t="inlineStr">
        <is>
          <t>Summary of Significant Accounting Policies (Details Narrative)</t>
        </is>
      </c>
      <c r="B1" s="2" t="inlineStr">
        <is>
          <t>3 Months Ended</t>
        </is>
      </c>
      <c r="D1" s="2" t="inlineStr">
        <is>
          <t>9 Months Ended</t>
        </is>
      </c>
    </row>
    <row r="2">
      <c r="B2" s="2" t="inlineStr">
        <is>
          <t>Mar. 31, 2021USD ($)</t>
        </is>
      </c>
      <c r="C2" s="2" t="inlineStr">
        <is>
          <t>Mar. 31, 2020USD ($)</t>
        </is>
      </c>
      <c r="D2" s="2" t="inlineStr">
        <is>
          <t>Mar. 31, 2021USD ($)Segment</t>
        </is>
      </c>
      <c r="E2" s="2" t="inlineStr">
        <is>
          <t>Mar. 31, 2020USD ($)</t>
        </is>
      </c>
      <c r="F2" s="2" t="inlineStr">
        <is>
          <t>May 14, 2021USD ($)</t>
        </is>
      </c>
      <c r="G2" s="2" t="inlineStr">
        <is>
          <t>Jun. 30, 2020USD ($)</t>
        </is>
      </c>
    </row>
    <row r="3">
      <c r="A3" s="4" t="inlineStr">
        <is>
          <t>Number of reportable segment | Segment</t>
        </is>
      </c>
      <c r="D3" s="5" t="n">
        <v>1</v>
      </c>
    </row>
    <row r="4">
      <c r="A4" s="4" t="inlineStr">
        <is>
          <t>Cash on hand</t>
        </is>
      </c>
      <c r="B4" s="6" t="n">
        <v>16900000</v>
      </c>
      <c r="D4" s="6" t="n">
        <v>16900000</v>
      </c>
    </row>
    <row r="5">
      <c r="A5" s="4" t="inlineStr">
        <is>
          <t>Deposit funds exceeded FDIC insured limits amount</t>
        </is>
      </c>
      <c r="B5" s="5" t="n">
        <v>250000</v>
      </c>
      <c r="D5" s="6" t="n">
        <v>250000</v>
      </c>
    </row>
    <row r="6">
      <c r="A6" s="4" t="inlineStr">
        <is>
          <t>Restricted cash description</t>
        </is>
      </c>
      <c r="D6" s="4" t="inlineStr">
        <is>
          <t>Includes amounts due to users of $1.5 million as required by the Malta Gaming Authority and $1.9 million representing 90% of liabilities to customers in other jurisdictions.</t>
        </is>
      </c>
    </row>
    <row r="7">
      <c r="A7" s="4" t="inlineStr">
        <is>
          <t>Restricted cash</t>
        </is>
      </c>
      <c r="B7" s="5" t="n">
        <v>3428366</v>
      </c>
      <c r="C7" s="4" t="inlineStr">
        <is>
          <t xml:space="preserve"> </t>
        </is>
      </c>
      <c r="D7" s="6" t="n">
        <v>3428366</v>
      </c>
      <c r="E7" s="4" t="inlineStr">
        <is>
          <t xml:space="preserve"> </t>
        </is>
      </c>
      <c r="G7" s="4" t="inlineStr">
        <is>
          <t xml:space="preserve"> </t>
        </is>
      </c>
    </row>
    <row r="8">
      <c r="A8" s="4" t="inlineStr">
        <is>
          <t>Impairment of intangible assets</t>
        </is>
      </c>
      <c r="D8" s="4" t="inlineStr">
        <is>
          <t xml:space="preserve"> </t>
        </is>
      </c>
      <c r="E8" s="5" t="n">
        <v>67132</v>
      </c>
    </row>
    <row r="9">
      <c r="A9" s="4" t="inlineStr">
        <is>
          <t>Income tax description</t>
        </is>
      </c>
      <c r="D9" s="4" t="inlineStr">
        <is>
          <t>greater than 50% likelihood</t>
        </is>
      </c>
    </row>
    <row r="10">
      <c r="A10" s="4" t="inlineStr">
        <is>
          <t>Foreign exchange transaction</t>
        </is>
      </c>
      <c r="B10" s="5" t="n">
        <v>165272</v>
      </c>
      <c r="C10" s="6" t="n">
        <v>33</v>
      </c>
      <c r="D10" s="6" t="n">
        <v>268285</v>
      </c>
      <c r="E10" s="6" t="n">
        <v>1544</v>
      </c>
    </row>
    <row r="11">
      <c r="A11" s="4" t="inlineStr">
        <is>
          <t>Player Relationships [Member]</t>
        </is>
      </c>
    </row>
    <row r="12">
      <c r="A12" s="4" t="inlineStr">
        <is>
          <t>Intangible assets estimated life</t>
        </is>
      </c>
      <c r="D12" s="4" t="inlineStr">
        <is>
          <t>5 years</t>
        </is>
      </c>
    </row>
    <row r="13">
      <c r="A13" s="4" t="inlineStr">
        <is>
          <t>Developed Software [Member]</t>
        </is>
      </c>
    </row>
    <row r="14">
      <c r="A14" s="4" t="inlineStr">
        <is>
          <t>Intangible assets estimated life</t>
        </is>
      </c>
      <c r="D14" s="4" t="inlineStr">
        <is>
          <t>5 years</t>
        </is>
      </c>
    </row>
    <row r="15">
      <c r="A15" s="4" t="inlineStr">
        <is>
          <t>Tradename [Member]</t>
        </is>
      </c>
    </row>
    <row r="16">
      <c r="A16" s="4" t="inlineStr">
        <is>
          <t>Intangible assets estimated life</t>
        </is>
      </c>
      <c r="D16" s="4" t="inlineStr">
        <is>
          <t>10 years</t>
        </is>
      </c>
    </row>
    <row r="17">
      <c r="A17" s="4" t="inlineStr">
        <is>
          <t>Gaming Licenses [Member]</t>
        </is>
      </c>
    </row>
    <row r="18">
      <c r="A18" s="4" t="inlineStr">
        <is>
          <t>Intangible assets estimated life</t>
        </is>
      </c>
      <c r="D18" s="4" t="inlineStr">
        <is>
          <t>2 years</t>
        </is>
      </c>
    </row>
    <row r="19">
      <c r="A19" s="4" t="inlineStr">
        <is>
          <t>Customers in Other Jurisdictions [Member]</t>
        </is>
      </c>
    </row>
    <row r="20">
      <c r="A20" s="4" t="inlineStr">
        <is>
          <t>Restricted cash</t>
        </is>
      </c>
      <c r="B20" s="5" t="n">
        <v>1900000</v>
      </c>
      <c r="D20" s="6" t="n">
        <v>1900000</v>
      </c>
    </row>
    <row r="21">
      <c r="A21" s="4" t="inlineStr">
        <is>
          <t>Malta Gaming Authority [Member]</t>
        </is>
      </c>
    </row>
    <row r="22">
      <c r="A22" s="4" t="inlineStr">
        <is>
          <t>Restricted cash</t>
        </is>
      </c>
      <c r="B22" s="6" t="n">
        <v>1500000</v>
      </c>
      <c r="D22" s="6" t="n">
        <v>1500000</v>
      </c>
    </row>
    <row r="23">
      <c r="A23" s="4" t="inlineStr">
        <is>
          <t>Subsequent Event [Member]</t>
        </is>
      </c>
    </row>
    <row r="24">
      <c r="A24" s="4" t="inlineStr">
        <is>
          <t>Cash on hand</t>
        </is>
      </c>
      <c r="F24" s="6" t="n">
        <v>14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Asset (Details)</t>
        </is>
      </c>
      <c r="B1" s="2" t="inlineStr">
        <is>
          <t>9 Months Ended</t>
        </is>
      </c>
    </row>
    <row r="2">
      <c r="B2" s="2" t="inlineStr">
        <is>
          <t>Mar. 31, 2021</t>
        </is>
      </c>
    </row>
    <row r="3">
      <c r="A3" s="4" t="inlineStr">
        <is>
          <t>Furniture and Equipment [Member]</t>
        </is>
      </c>
    </row>
    <row r="4">
      <c r="A4" s="4" t="inlineStr">
        <is>
          <t>Estimated useful life</t>
        </is>
      </c>
      <c r="B4" s="4" t="inlineStr">
        <is>
          <t>5 years</t>
        </is>
      </c>
    </row>
    <row r="5">
      <c r="A5" s="4" t="inlineStr">
        <is>
          <t>Computer Equipment [Member]</t>
        </is>
      </c>
    </row>
    <row r="6">
      <c r="A6" s="4" t="inlineStr">
        <is>
          <t>Estimated useful life</t>
        </is>
      </c>
      <c r="B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Diluted Common Shares Outstanding (Details) - shares</t>
        </is>
      </c>
      <c r="B1" s="2" t="inlineStr">
        <is>
          <t>9 Months Ended</t>
        </is>
      </c>
    </row>
    <row r="2">
      <c r="B2" s="2" t="inlineStr">
        <is>
          <t>Mar. 31, 2021</t>
        </is>
      </c>
      <c r="C2" s="2" t="inlineStr">
        <is>
          <t>Mar. 31, 2020</t>
        </is>
      </c>
    </row>
    <row r="3">
      <c r="A3" s="4" t="inlineStr">
        <is>
          <t>Weighted average diluted common shares outstanding for antidilutive</t>
        </is>
      </c>
      <c r="B3" s="5" t="n">
        <v>1897667</v>
      </c>
      <c r="C3" s="5" t="n">
        <v>917046</v>
      </c>
    </row>
    <row r="4">
      <c r="A4" s="4" t="inlineStr">
        <is>
          <t>Common Stock Options [Member]</t>
        </is>
      </c>
    </row>
    <row r="5">
      <c r="A5" s="4" t="inlineStr">
        <is>
          <t>Weighted average diluted common shares outstanding for antidilutive</t>
        </is>
      </c>
      <c r="B5" s="5" t="n">
        <v>481676</v>
      </c>
      <c r="C5" s="5" t="n">
        <v>51941</v>
      </c>
    </row>
    <row r="6">
      <c r="A6" s="4" t="inlineStr">
        <is>
          <t>Common Stock Warrants [Member]</t>
        </is>
      </c>
    </row>
    <row r="7">
      <c r="A7" s="4" t="inlineStr">
        <is>
          <t>Weighted average diluted common shares outstanding for antidilutive</t>
        </is>
      </c>
      <c r="B7" s="5" t="n">
        <v>1415991</v>
      </c>
      <c r="C7" s="5" t="n">
        <v>414549</v>
      </c>
    </row>
    <row r="8">
      <c r="A8" s="4" t="inlineStr">
        <is>
          <t>Convertible Notes [Member]</t>
        </is>
      </c>
    </row>
    <row r="9">
      <c r="A9" s="4" t="inlineStr">
        <is>
          <t>Weighted average diluted common shares outstanding for antidilutive</t>
        </is>
      </c>
      <c r="B9" s="4" t="inlineStr">
        <is>
          <t xml:space="preserve"> </t>
        </is>
      </c>
      <c r="C9" s="5" t="n">
        <v>447889</v>
      </c>
    </row>
    <row r="10">
      <c r="A10" s="4" t="inlineStr">
        <is>
          <t>Contingently Issuable Shares [Member]</t>
        </is>
      </c>
    </row>
    <row r="11">
      <c r="A11" s="4" t="inlineStr">
        <is>
          <t>Weighted average diluted common shares outstanding for antidilutive</t>
        </is>
      </c>
      <c r="B11" s="4" t="inlineStr">
        <is>
          <t xml:space="preserve"> </t>
        </is>
      </c>
      <c r="C11" s="5" t="n">
        <v>2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7" customWidth="1" min="6" max="6"/>
    <col width="27"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Acquisitions (Details Narrative)</t>
        </is>
      </c>
      <c r="B1" s="2" t="inlineStr">
        <is>
          <t>Mar. 03, 2021USD ($)shares</t>
        </is>
      </c>
      <c r="C1" s="2" t="inlineStr">
        <is>
          <t>Mar. 02, 2021USD ($)</t>
        </is>
      </c>
      <c r="D1" s="2" t="inlineStr">
        <is>
          <t>Mar. 02, 2021EUR (€)</t>
        </is>
      </c>
      <c r="E1" s="2" t="inlineStr">
        <is>
          <t>Jan. 21, 2021USD ($)shares</t>
        </is>
      </c>
      <c r="F1" s="2" t="inlineStr">
        <is>
          <t>Jan. 21, 2021GBP (£)shares</t>
        </is>
      </c>
      <c r="G1" s="2" t="inlineStr">
        <is>
          <t>Sep. 03, 2020USD ($)shares</t>
        </is>
      </c>
      <c r="H1" s="2" t="inlineStr">
        <is>
          <t>Jul. 31, 2020USD ($)$ / sharesshares</t>
        </is>
      </c>
      <c r="I1" s="2" t="inlineStr">
        <is>
          <t>Mar. 31, 2021USD ($)</t>
        </is>
      </c>
      <c r="J1" s="2" t="inlineStr">
        <is>
          <t>Sep. 30, 2020USD ($)</t>
        </is>
      </c>
      <c r="K1" s="2" t="inlineStr">
        <is>
          <t>Mar. 31, 2021USD ($)</t>
        </is>
      </c>
      <c r="L1" s="2" t="inlineStr">
        <is>
          <t>Mar. 31, 2021USD ($)</t>
        </is>
      </c>
      <c r="M1" s="2" t="inlineStr">
        <is>
          <t>Mar. 31, 2020USD ($)</t>
        </is>
      </c>
      <c r="N1" s="2" t="inlineStr">
        <is>
          <t>Mar. 02, 2021EUR (€)</t>
        </is>
      </c>
    </row>
    <row r="2">
      <c r="A2" s="4" t="inlineStr">
        <is>
          <t>Payment to acquire business net</t>
        </is>
      </c>
      <c r="L2" s="6" t="n">
        <v>28930540</v>
      </c>
      <c r="M2" s="4" t="inlineStr">
        <is>
          <t xml:space="preserve"> </t>
        </is>
      </c>
    </row>
    <row r="3">
      <c r="A3" s="4" t="inlineStr">
        <is>
          <t>Shares issued during period acquisitions, value</t>
        </is>
      </c>
      <c r="J3" s="6" t="n">
        <v>3802500</v>
      </c>
    </row>
    <row r="4">
      <c r="A4" s="4" t="inlineStr">
        <is>
          <t>Acquisition of EGL [Member]</t>
        </is>
      </c>
    </row>
    <row r="5">
      <c r="A5" s="4" t="inlineStr">
        <is>
          <t>Preliminary purchase consideration</t>
        </is>
      </c>
      <c r="E5" s="6" t="n">
        <v>2975219</v>
      </c>
    </row>
    <row r="6">
      <c r="A6" s="4" t="inlineStr">
        <is>
          <t>Payment to acquire business gross</t>
        </is>
      </c>
      <c r="E6" s="5" t="n">
        <v>481386</v>
      </c>
    </row>
    <row r="7">
      <c r="A7" s="4" t="inlineStr">
        <is>
          <t>Payment to acquire business net</t>
        </is>
      </c>
      <c r="E7" s="5" t="n">
        <v>477350</v>
      </c>
    </row>
    <row r="8">
      <c r="A8" s="4" t="inlineStr">
        <is>
          <t>Cash acquired</t>
        </is>
      </c>
      <c r="E8" s="6" t="n">
        <v>4036</v>
      </c>
    </row>
    <row r="9">
      <c r="A9" s="4" t="inlineStr">
        <is>
          <t>Shares issued during period acquisitions | shares</t>
        </is>
      </c>
      <c r="E9" s="5" t="n">
        <v>292511</v>
      </c>
      <c r="F9" s="5" t="n">
        <v>292511</v>
      </c>
    </row>
    <row r="10">
      <c r="A10" s="4" t="inlineStr">
        <is>
          <t>Shares issued during period acquisitions, value</t>
        </is>
      </c>
      <c r="E10" s="6" t="n">
        <v>2193833</v>
      </c>
    </row>
    <row r="11">
      <c r="A11" s="4" t="inlineStr">
        <is>
          <t>Consideration for equity issuable</t>
        </is>
      </c>
      <c r="E11" s="5" t="n">
        <v>2193833</v>
      </c>
    </row>
    <row r="12">
      <c r="A12" s="4" t="inlineStr">
        <is>
          <t>Acquisition of EGL [Member] | General and Administrative Expense [Member]</t>
        </is>
      </c>
    </row>
    <row r="13">
      <c r="A13" s="4" t="inlineStr">
        <is>
          <t>Translation expenses</t>
        </is>
      </c>
      <c r="I13" s="6" t="n">
        <v>10531</v>
      </c>
      <c r="L13" s="5" t="n">
        <v>10531</v>
      </c>
    </row>
    <row r="14">
      <c r="A14" s="4" t="inlineStr">
        <is>
          <t>Holdback Consideration [Member]</t>
        </is>
      </c>
    </row>
    <row r="15">
      <c r="A15" s="4" t="inlineStr">
        <is>
          <t>Preliminary estimate of contingent consideration</t>
        </is>
      </c>
      <c r="E15" s="5" t="n">
        <v>300000</v>
      </c>
    </row>
    <row r="16">
      <c r="A16" s="4" t="inlineStr">
        <is>
          <t>Consideration for equity issuable</t>
        </is>
      </c>
      <c r="E16" s="5" t="n">
        <v>300000</v>
      </c>
    </row>
    <row r="17">
      <c r="A17" s="4" t="inlineStr">
        <is>
          <t>Earnout consideration</t>
        </is>
      </c>
      <c r="E17" s="5" t="n">
        <v>2750000</v>
      </c>
    </row>
    <row r="18">
      <c r="A18" s="4" t="inlineStr">
        <is>
          <t>Holdback Consideration [Member] | GBP [Member]</t>
        </is>
      </c>
    </row>
    <row r="19">
      <c r="A19" s="4" t="inlineStr">
        <is>
          <t>Earnout consideration | £</t>
        </is>
      </c>
      <c r="F19" s="9" t="n">
        <v>2000000</v>
      </c>
    </row>
    <row r="20">
      <c r="A20" s="4" t="inlineStr">
        <is>
          <t>Holdback Consideration [Member] | Maximum [Member]</t>
        </is>
      </c>
    </row>
    <row r="21">
      <c r="A21" s="4" t="inlineStr">
        <is>
          <t>Consideration payable</t>
        </is>
      </c>
      <c r="E21" s="5" t="n">
        <v>725000</v>
      </c>
    </row>
    <row r="22">
      <c r="A22" s="4" t="inlineStr">
        <is>
          <t>Consideration for equity issuable</t>
        </is>
      </c>
      <c r="E22" s="6" t="n">
        <v>2200000</v>
      </c>
    </row>
    <row r="23">
      <c r="A23" s="4" t="inlineStr">
        <is>
          <t>Holdback Consideration [Member] | Maximum [Member] | GBP [Member]</t>
        </is>
      </c>
    </row>
    <row r="24">
      <c r="A24" s="4" t="inlineStr">
        <is>
          <t>Consideration payable | £</t>
        </is>
      </c>
      <c r="F24" s="5" t="n">
        <v>530000</v>
      </c>
    </row>
    <row r="25">
      <c r="A25" s="4" t="inlineStr">
        <is>
          <t>Consideration for equity issuable | £</t>
        </is>
      </c>
      <c r="F25" s="9" t="n">
        <v>1590000</v>
      </c>
    </row>
    <row r="26">
      <c r="A26" s="4" t="inlineStr">
        <is>
          <t>Lucky Dino [Member]</t>
        </is>
      </c>
    </row>
    <row r="27">
      <c r="A27" s="4" t="inlineStr">
        <is>
          <t>Payment to acquire business gross</t>
        </is>
      </c>
      <c r="C27" s="6" t="n">
        <v>28930540</v>
      </c>
    </row>
    <row r="28">
      <c r="A28" s="4" t="inlineStr">
        <is>
          <t>Cash acquired</t>
        </is>
      </c>
      <c r="C28" s="5" t="n">
        <v>1203185</v>
      </c>
    </row>
    <row r="29">
      <c r="A29" s="4" t="inlineStr">
        <is>
          <t>Translation expenses</t>
        </is>
      </c>
      <c r="I29" s="5" t="n">
        <v>1216332</v>
      </c>
      <c r="L29" s="5" t="n">
        <v>1216332</v>
      </c>
    </row>
    <row r="30">
      <c r="A30" s="4" t="inlineStr">
        <is>
          <t>Acquisition of the operating assets and specified liabilities</t>
        </is>
      </c>
      <c r="C30" s="6" t="n">
        <v>30133725</v>
      </c>
    </row>
    <row r="31">
      <c r="A31" s="4" t="inlineStr">
        <is>
          <t>Lucky Dino [Member] | Euro [Member]</t>
        </is>
      </c>
    </row>
    <row r="32">
      <c r="A32" s="4" t="inlineStr">
        <is>
          <t>Payment to acquire business gross | €</t>
        </is>
      </c>
      <c r="D32" s="10" t="n">
        <v>24001795</v>
      </c>
    </row>
    <row r="33">
      <c r="A33" s="4" t="inlineStr">
        <is>
          <t>Cash acquired | €</t>
        </is>
      </c>
      <c r="D33" s="10" t="n">
        <v>998205</v>
      </c>
    </row>
    <row r="34">
      <c r="A34" s="4" t="inlineStr">
        <is>
          <t>Acquisition of the operating assets and specified liabilities | €</t>
        </is>
      </c>
      <c r="N34" s="10" t="n">
        <v>25000000</v>
      </c>
    </row>
    <row r="35">
      <c r="A35" s="4" t="inlineStr">
        <is>
          <t>LHE Enterprises Limited [Member] | Argyll Purchase Agreement [Member]</t>
        </is>
      </c>
    </row>
    <row r="36">
      <c r="A36" s="4" t="inlineStr">
        <is>
          <t>Preliminary purchase consideration</t>
        </is>
      </c>
      <c r="H36" s="6" t="n">
        <v>7802576</v>
      </c>
      <c r="I36" s="6" t="n">
        <v>2738095</v>
      </c>
    </row>
    <row r="37">
      <c r="A37" s="4" t="inlineStr">
        <is>
          <t>Payment to acquire business gross</t>
        </is>
      </c>
      <c r="H37" s="5" t="n">
        <v>750000</v>
      </c>
    </row>
    <row r="38">
      <c r="A38" s="4" t="inlineStr">
        <is>
          <t>Payment to acquire business net</t>
        </is>
      </c>
      <c r="H38" s="5" t="n">
        <v>728926</v>
      </c>
    </row>
    <row r="39">
      <c r="A39" s="4" t="inlineStr">
        <is>
          <t>Cash acquired</t>
        </is>
      </c>
      <c r="H39" s="6" t="n">
        <v>21074</v>
      </c>
    </row>
    <row r="40">
      <c r="A40" s="4" t="inlineStr">
        <is>
          <t>Shares issued during period acquisitions | shares</t>
        </is>
      </c>
      <c r="H40" s="5" t="n">
        <v>650000</v>
      </c>
    </row>
    <row r="41">
      <c r="A41" s="4" t="inlineStr">
        <is>
          <t>Shares issued during period acquisitions, value</t>
        </is>
      </c>
      <c r="H41" s="6" t="n">
        <v>3802500</v>
      </c>
    </row>
    <row r="42">
      <c r="A42" s="4" t="inlineStr">
        <is>
          <t>Payment for previous acquisition</t>
        </is>
      </c>
      <c r="H42" s="6" t="n">
        <v>500000</v>
      </c>
    </row>
    <row r="43">
      <c r="A43" s="4" t="inlineStr">
        <is>
          <t>Warrant exercise price | $ / shares</t>
        </is>
      </c>
      <c r="H43" s="6" t="n">
        <v>8</v>
      </c>
    </row>
    <row r="44">
      <c r="A44" s="4" t="inlineStr">
        <is>
          <t>Warrant description</t>
        </is>
      </c>
      <c r="H44" s="4" t="inlineStr">
        <is>
          <t>The purchase consideration also includes the issuance of 650,000 shares of common stock with a fair value of $3,802,500 and the issuance of warrants to purchase up to 1,000,000 shares of common stock of the Company at an exercise price of $8.00 per share during a term of three years.</t>
        </is>
      </c>
    </row>
    <row r="45">
      <c r="A45" s="4" t="inlineStr">
        <is>
          <t>LHE Enterprises Limited [Member] | Argyll Purchase Agreement [Member] | Cash [Member]</t>
        </is>
      </c>
    </row>
    <row r="46">
      <c r="A46" s="4" t="inlineStr">
        <is>
          <t>Preliminary purchase consideration</t>
        </is>
      </c>
      <c r="H46" s="6" t="n">
        <v>1250000</v>
      </c>
    </row>
    <row r="47">
      <c r="A47" s="4" t="inlineStr">
        <is>
          <t>LHE Enterprises Limited [Member] | General and Administrative Expense [Member] | Argyll Purchase Agreement [Member]</t>
        </is>
      </c>
    </row>
    <row r="48">
      <c r="A48" s="4" t="inlineStr">
        <is>
          <t>Translation expenses</t>
        </is>
      </c>
      <c r="L48" s="6" t="n">
        <v>77113</v>
      </c>
    </row>
    <row r="49">
      <c r="A49" s="4" t="inlineStr">
        <is>
          <t>LHE Enterprises Limited [Member] | Maximum [Member] | Argyll Purchase Agreement [Member]</t>
        </is>
      </c>
    </row>
    <row r="50">
      <c r="A50" s="4" t="inlineStr">
        <is>
          <t>Warrant to purchase common stock | shares</t>
        </is>
      </c>
      <c r="H50" s="5" t="n">
        <v>1000000</v>
      </c>
    </row>
    <row r="51">
      <c r="A51" s="4" t="inlineStr">
        <is>
          <t>Flip Sports Limited [Member]</t>
        </is>
      </c>
    </row>
    <row r="52">
      <c r="A52" s="4" t="inlineStr">
        <is>
          <t>Preliminary purchase consideration</t>
        </is>
      </c>
      <c r="G52" s="6" t="n">
        <v>1011817</v>
      </c>
    </row>
    <row r="53">
      <c r="A53" s="4" t="inlineStr">
        <is>
          <t>Payment to acquire business gross</t>
        </is>
      </c>
      <c r="G53" s="6" t="n">
        <v>100000</v>
      </c>
    </row>
    <row r="54">
      <c r="A54" s="4" t="inlineStr">
        <is>
          <t>Shares issued during period acquisitions | shares</t>
        </is>
      </c>
      <c r="B54" s="5" t="n">
        <v>93808</v>
      </c>
      <c r="G54" s="5" t="n">
        <v>93808</v>
      </c>
    </row>
    <row r="55">
      <c r="A55" s="4" t="inlineStr">
        <is>
          <t>Shares issued during period acquisitions, value</t>
        </is>
      </c>
      <c r="B55" s="6" t="n">
        <v>1805804</v>
      </c>
      <c r="G55" s="6" t="n">
        <v>411817</v>
      </c>
    </row>
    <row r="56">
      <c r="A56" s="4" t="inlineStr">
        <is>
          <t>Consideration for equity issuable</t>
        </is>
      </c>
      <c r="G56" s="5" t="n">
        <v>411817</v>
      </c>
      <c r="K56" s="6" t="n">
        <v>1805804</v>
      </c>
    </row>
    <row r="57">
      <c r="A57" s="4" t="inlineStr">
        <is>
          <t>Change in fair value of business combination</t>
        </is>
      </c>
      <c r="B57" s="6" t="n">
        <v>1305804</v>
      </c>
      <c r="K57" s="6" t="n">
        <v>1305804</v>
      </c>
    </row>
    <row r="58">
      <c r="A58" s="4" t="inlineStr">
        <is>
          <t>Flip Sports Limited [Member] | Software Development [Member]</t>
        </is>
      </c>
    </row>
    <row r="59">
      <c r="A59" s="4" t="inlineStr">
        <is>
          <t>Estimated useful life</t>
        </is>
      </c>
      <c r="L59" s="4" t="inlineStr">
        <is>
          <t>5 years</t>
        </is>
      </c>
    </row>
    <row r="60">
      <c r="A60" s="4" t="inlineStr">
        <is>
          <t>Business combination measurement period adjustment</t>
        </is>
      </c>
      <c r="L60" s="6" t="n">
        <v>88183</v>
      </c>
    </row>
    <row r="61">
      <c r="A61" s="4" t="inlineStr">
        <is>
          <t>Flip Sports Limited [Member] | Employees [Member]</t>
        </is>
      </c>
    </row>
    <row r="62">
      <c r="A62" s="4" t="inlineStr">
        <is>
          <t>Shares issued during period acquisitions, value</t>
        </is>
      </c>
      <c r="G62"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chedule of Preliminary Purchase Price Allocation of Acquisition (Details) - USD ($)</t>
        </is>
      </c>
      <c r="B1" s="2" t="inlineStr">
        <is>
          <t>Mar. 02, 2021</t>
        </is>
      </c>
      <c r="C1" s="2" t="inlineStr">
        <is>
          <t>Jan. 21, 2021</t>
        </is>
      </c>
      <c r="D1" s="2" t="inlineStr">
        <is>
          <t>Sep. 03, 2020</t>
        </is>
      </c>
      <c r="E1" s="2" t="inlineStr">
        <is>
          <t>Jul. 31, 2020</t>
        </is>
      </c>
      <c r="F1" s="2" t="inlineStr">
        <is>
          <t>Mar. 31, 2021</t>
        </is>
      </c>
      <c r="G1" s="2" t="inlineStr">
        <is>
          <t>Jun. 30, 2020</t>
        </is>
      </c>
    </row>
    <row r="2">
      <c r="A2" s="4" t="inlineStr">
        <is>
          <t>Goodwill</t>
        </is>
      </c>
      <c r="F2" s="6" t="n">
        <v>16992199</v>
      </c>
      <c r="G2" s="4" t="inlineStr">
        <is>
          <t xml:space="preserve"> </t>
        </is>
      </c>
    </row>
    <row r="3">
      <c r="A3" s="4" t="inlineStr">
        <is>
          <t>Acquisition of EGL [Member]</t>
        </is>
      </c>
    </row>
    <row r="4">
      <c r="A4" s="4" t="inlineStr">
        <is>
          <t>Cash</t>
        </is>
      </c>
      <c r="C4" s="6" t="n">
        <v>481386</v>
      </c>
    </row>
    <row r="5">
      <c r="A5" s="4" t="inlineStr">
        <is>
          <t>Share consideration issued at closing</t>
        </is>
      </c>
      <c r="C5" s="5" t="n">
        <v>2193833</v>
      </c>
    </row>
    <row r="6">
      <c r="A6" s="4" t="inlineStr">
        <is>
          <t>Total purchase price consideration</t>
        </is>
      </c>
      <c r="C6" s="5" t="n">
        <v>2975219</v>
      </c>
    </row>
    <row r="7">
      <c r="A7" s="4" t="inlineStr">
        <is>
          <t>Cash</t>
        </is>
      </c>
      <c r="C7" s="5" t="n">
        <v>4036</v>
      </c>
    </row>
    <row r="8">
      <c r="A8" s="4" t="inlineStr">
        <is>
          <t>Accounts receivable</t>
        </is>
      </c>
      <c r="C8" s="5" t="n">
        <v>141030</v>
      </c>
    </row>
    <row r="9">
      <c r="A9" s="4" t="inlineStr">
        <is>
          <t>Other receivables</t>
        </is>
      </c>
      <c r="C9" s="5" t="n">
        <v>32923</v>
      </c>
    </row>
    <row r="10">
      <c r="A10" s="4" t="inlineStr">
        <is>
          <t>Equipment</t>
        </is>
      </c>
      <c r="C10" s="5" t="n">
        <v>11274</v>
      </c>
    </row>
    <row r="11">
      <c r="A11" s="4" t="inlineStr">
        <is>
          <t>Intangible assets</t>
        </is>
      </c>
      <c r="C11" s="5" t="n">
        <v>1371789</v>
      </c>
    </row>
    <row r="12">
      <c r="A12" s="4" t="inlineStr">
        <is>
          <t>Goodwill</t>
        </is>
      </c>
      <c r="C12" s="5" t="n">
        <v>1951233</v>
      </c>
    </row>
    <row r="13">
      <c r="A13" s="4" t="inlineStr">
        <is>
          <t>Other non-current assets</t>
        </is>
      </c>
      <c r="C13" s="5" t="n">
        <v>5382</v>
      </c>
    </row>
    <row r="14">
      <c r="A14" s="4" t="inlineStr">
        <is>
          <t>Accounts payable and accrued expenses</t>
        </is>
      </c>
      <c r="C14" s="5" t="n">
        <v>-118157</v>
      </c>
    </row>
    <row r="15">
      <c r="A15" s="4" t="inlineStr">
        <is>
          <t>Deferred revenue</t>
        </is>
      </c>
      <c r="C15" s="5" t="n">
        <v>-95062</v>
      </c>
    </row>
    <row r="16">
      <c r="A16" s="4" t="inlineStr">
        <is>
          <t>Deferred income tax liability</t>
        </is>
      </c>
      <c r="C16" s="5" t="n">
        <v>-260640</v>
      </c>
    </row>
    <row r="17">
      <c r="A17" s="4" t="inlineStr">
        <is>
          <t>Notes payable</t>
        </is>
      </c>
      <c r="C17" s="5" t="n">
        <v>-68589</v>
      </c>
    </row>
    <row r="18">
      <c r="A18" s="4" t="inlineStr">
        <is>
          <t>Total purchase consideration</t>
        </is>
      </c>
      <c r="C18" s="5" t="n">
        <v>2975219</v>
      </c>
    </row>
    <row r="19">
      <c r="A19" s="4" t="inlineStr">
        <is>
          <t>Holdback Consideration [Member]</t>
        </is>
      </c>
    </row>
    <row r="20">
      <c r="A20" s="4" t="inlineStr">
        <is>
          <t>Share consideration issued at closing</t>
        </is>
      </c>
      <c r="C20" s="6" t="n">
        <v>300000</v>
      </c>
    </row>
    <row r="21">
      <c r="A21" s="4" t="inlineStr">
        <is>
          <t>Lucky Dino [Member]</t>
        </is>
      </c>
    </row>
    <row r="22">
      <c r="A22" s="4" t="inlineStr">
        <is>
          <t>Cash</t>
        </is>
      </c>
      <c r="B22" s="6" t="n">
        <v>28930540</v>
      </c>
    </row>
    <row r="23">
      <c r="A23" s="4" t="inlineStr">
        <is>
          <t>Restricted cash</t>
        </is>
      </c>
      <c r="B23" s="5" t="n">
        <v>1203185</v>
      </c>
    </row>
    <row r="24">
      <c r="A24" s="4" t="inlineStr">
        <is>
          <t>Other receivables</t>
        </is>
      </c>
      <c r="B24" s="5" t="n">
        <v>131111</v>
      </c>
    </row>
    <row r="25">
      <c r="A25" s="4" t="inlineStr">
        <is>
          <t>Equipment</t>
        </is>
      </c>
      <c r="B25" s="5" t="n">
        <v>13765</v>
      </c>
    </row>
    <row r="26">
      <c r="A26" s="4" t="inlineStr">
        <is>
          <t>Intangible assets</t>
        </is>
      </c>
      <c r="B26" s="5" t="n">
        <v>19037840</v>
      </c>
    </row>
    <row r="27">
      <c r="A27" s="4" t="inlineStr">
        <is>
          <t>Operating lease right-of-use asset</t>
        </is>
      </c>
      <c r="B27" s="5" t="n">
        <v>371898</v>
      </c>
    </row>
    <row r="28">
      <c r="A28" s="4" t="inlineStr">
        <is>
          <t>Goodwill</t>
        </is>
      </c>
      <c r="B28" s="5" t="n">
        <v>10641217</v>
      </c>
    </row>
    <row r="29">
      <c r="A29" s="4" t="inlineStr">
        <is>
          <t>Accounts payable and accrued expenses</t>
        </is>
      </c>
      <c r="B29" s="5" t="n">
        <v>-319149</v>
      </c>
    </row>
    <row r="30">
      <c r="A30" s="4" t="inlineStr">
        <is>
          <t>Liabilities to customers</t>
        </is>
      </c>
      <c r="B30" s="5" t="n">
        <v>-574244</v>
      </c>
    </row>
    <row r="31">
      <c r="A31" s="4" t="inlineStr">
        <is>
          <t>Operating lease liability</t>
        </is>
      </c>
      <c r="B31" s="5" t="n">
        <v>-371898</v>
      </c>
    </row>
    <row r="32">
      <c r="A32" s="4" t="inlineStr">
        <is>
          <t>Total purchase consideration</t>
        </is>
      </c>
      <c r="B32" s="6" t="n">
        <v>30133725</v>
      </c>
    </row>
    <row r="33">
      <c r="A33" s="4" t="inlineStr">
        <is>
          <t>Acquisition of Argyll [Member]</t>
        </is>
      </c>
    </row>
    <row r="34">
      <c r="A34" s="4" t="inlineStr">
        <is>
          <t>Cash</t>
        </is>
      </c>
      <c r="E34" s="6" t="n">
        <v>1250000</v>
      </c>
    </row>
    <row r="35">
      <c r="A35" s="4" t="inlineStr">
        <is>
          <t>Share consideration issued at closing</t>
        </is>
      </c>
      <c r="E35" s="5" t="n">
        <v>3802500</v>
      </c>
    </row>
    <row r="36">
      <c r="A36" s="4" t="inlineStr">
        <is>
          <t>Total purchase price consideration</t>
        </is>
      </c>
      <c r="E36" s="5" t="n">
        <v>7802576</v>
      </c>
    </row>
    <row r="37">
      <c r="A37" s="4" t="inlineStr">
        <is>
          <t>Cash</t>
        </is>
      </c>
      <c r="E37" s="5" t="n">
        <v>21074</v>
      </c>
    </row>
    <row r="38">
      <c r="A38" s="4" t="inlineStr">
        <is>
          <t>Accounts receivable</t>
        </is>
      </c>
      <c r="E38" s="5" t="n">
        <v>27777</v>
      </c>
    </row>
    <row r="39">
      <c r="A39" s="4" t="inlineStr">
        <is>
          <t>Other receivables</t>
        </is>
      </c>
      <c r="E39" s="5" t="n">
        <v>605898</v>
      </c>
    </row>
    <row r="40">
      <c r="A40" s="4" t="inlineStr">
        <is>
          <t>Prepaid expenses and other current assets</t>
        </is>
      </c>
      <c r="E40" s="5" t="n">
        <v>413441</v>
      </c>
    </row>
    <row r="41">
      <c r="A41" s="4" t="inlineStr">
        <is>
          <t>Equipment</t>
        </is>
      </c>
      <c r="E41" s="5" t="n">
        <v>70712</v>
      </c>
    </row>
    <row r="42">
      <c r="A42" s="4" t="inlineStr">
        <is>
          <t>Intangible assets</t>
        </is>
      </c>
      <c r="E42" s="5" t="n">
        <v>7333536</v>
      </c>
    </row>
    <row r="43">
      <c r="A43" s="4" t="inlineStr">
        <is>
          <t>Operating lease right-of-use asset</t>
        </is>
      </c>
      <c r="E43" s="5" t="n">
        <v>373016</v>
      </c>
    </row>
    <row r="44">
      <c r="A44" s="4" t="inlineStr">
        <is>
          <t>Goodwill</t>
        </is>
      </c>
      <c r="E44" s="5" t="n">
        <v>4260418</v>
      </c>
    </row>
    <row r="45">
      <c r="A45" s="4" t="inlineStr">
        <is>
          <t>Other non-current assets</t>
        </is>
      </c>
      <c r="E45" s="5" t="n">
        <v>1130034</v>
      </c>
    </row>
    <row r="46">
      <c r="A46" s="4" t="inlineStr">
        <is>
          <t>Accounts payable and accrued expenses</t>
        </is>
      </c>
      <c r="E46" s="5" t="n">
        <v>-2735109</v>
      </c>
    </row>
    <row r="47">
      <c r="A47" s="4" t="inlineStr">
        <is>
          <t>Deferred income tax liability</t>
        </is>
      </c>
      <c r="E47" s="5" t="n">
        <v>-1393372</v>
      </c>
    </row>
    <row r="48">
      <c r="A48" s="4" t="inlineStr">
        <is>
          <t>Notes payable</t>
        </is>
      </c>
      <c r="E48" s="5" t="n">
        <v>-327390</v>
      </c>
    </row>
    <row r="49">
      <c r="A49" s="4" t="inlineStr">
        <is>
          <t>Liabilities to customers</t>
        </is>
      </c>
      <c r="E49" s="5" t="n">
        <v>-1737106</v>
      </c>
    </row>
    <row r="50">
      <c r="A50" s="4" t="inlineStr">
        <is>
          <t>Operating lease liability</t>
        </is>
      </c>
      <c r="E50" s="5" t="n">
        <v>-240353</v>
      </c>
    </row>
    <row r="51">
      <c r="A51" s="4" t="inlineStr">
        <is>
          <t>Total purchase consideration</t>
        </is>
      </c>
      <c r="E51" s="5" t="n">
        <v>7802576</v>
      </c>
    </row>
    <row r="52">
      <c r="A52" s="4" t="inlineStr">
        <is>
          <t>Acquisition of Argyll [Member] | Warrant [Member]</t>
        </is>
      </c>
    </row>
    <row r="53">
      <c r="A53" s="4" t="inlineStr">
        <is>
          <t>Share consideration issued at closing</t>
        </is>
      </c>
      <c r="E53" s="6" t="n">
        <v>2750076</v>
      </c>
    </row>
    <row r="54">
      <c r="A54" s="4" t="inlineStr">
        <is>
          <t>Flip Sports Limited [Member]</t>
        </is>
      </c>
    </row>
    <row r="55">
      <c r="A55" s="4" t="inlineStr">
        <is>
          <t>Cash</t>
        </is>
      </c>
      <c r="D55" s="6" t="n">
        <v>100000</v>
      </c>
    </row>
    <row r="56">
      <c r="A56" s="4" t="inlineStr">
        <is>
          <t>Share consideration issued at closing</t>
        </is>
      </c>
      <c r="D56" s="5" t="n">
        <v>411817</v>
      </c>
      <c r="F56" s="6" t="n">
        <v>1805804</v>
      </c>
    </row>
    <row r="57">
      <c r="A57" s="4" t="inlineStr">
        <is>
          <t>Total purchase price consideration</t>
        </is>
      </c>
      <c r="D57" s="5" t="n">
        <v>1011817</v>
      </c>
    </row>
    <row r="58">
      <c r="A58" s="4" t="inlineStr">
        <is>
          <t>Developed software</t>
        </is>
      </c>
      <c r="D58" s="5" t="n">
        <v>550000</v>
      </c>
    </row>
    <row r="59">
      <c r="A59" s="4" t="inlineStr">
        <is>
          <t>Goodwill</t>
        </is>
      </c>
      <c r="D59" s="5" t="n">
        <v>461817</v>
      </c>
    </row>
    <row r="60">
      <c r="A60" s="4" t="inlineStr">
        <is>
          <t>Total purchase consideration</t>
        </is>
      </c>
      <c r="D60" s="5" t="n">
        <v>1011817</v>
      </c>
    </row>
    <row r="61">
      <c r="A61" s="4" t="inlineStr">
        <is>
          <t>Flip Sports Limited [Member] | Contingent Share Consideration [Member]</t>
        </is>
      </c>
    </row>
    <row r="62">
      <c r="A62" s="4" t="inlineStr">
        <is>
          <t>Share consideration issued at closing</t>
        </is>
      </c>
      <c r="D62"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revenue</t>
        </is>
      </c>
      <c r="B4" s="6" t="n">
        <v>5398708</v>
      </c>
      <c r="C4" s="4" t="inlineStr">
        <is>
          <t xml:space="preserve"> </t>
        </is>
      </c>
      <c r="D4" s="6" t="n">
        <v>7983293</v>
      </c>
      <c r="E4" s="4" t="inlineStr">
        <is>
          <t xml:space="preserve"> </t>
        </is>
      </c>
    </row>
    <row r="5">
      <c r="A5" s="3" t="inlineStr">
        <is>
          <t>Operating costs and expenses:</t>
        </is>
      </c>
    </row>
    <row r="6">
      <c r="A6" s="4" t="inlineStr">
        <is>
          <t>Cost of revenue</t>
        </is>
      </c>
      <c r="B6" s="5" t="n">
        <v>2321620</v>
      </c>
      <c r="C6" s="4" t="inlineStr">
        <is>
          <t xml:space="preserve"> </t>
        </is>
      </c>
      <c r="D6" s="5" t="n">
        <v>4249889</v>
      </c>
      <c r="E6" s="4" t="inlineStr">
        <is>
          <t xml:space="preserve"> </t>
        </is>
      </c>
    </row>
    <row r="7">
      <c r="A7" s="4" t="inlineStr">
        <is>
          <t>Sales and marketing</t>
        </is>
      </c>
      <c r="B7" s="5" t="n">
        <v>2399200</v>
      </c>
      <c r="C7" s="5" t="n">
        <v>84249</v>
      </c>
      <c r="D7" s="5" t="n">
        <v>4891688</v>
      </c>
      <c r="E7" s="5" t="n">
        <v>184175</v>
      </c>
    </row>
    <row r="8">
      <c r="A8" s="4" t="inlineStr">
        <is>
          <t>General and administrative</t>
        </is>
      </c>
      <c r="B8" s="5" t="n">
        <v>6291388</v>
      </c>
      <c r="C8" s="5" t="n">
        <v>466809</v>
      </c>
      <c r="D8" s="5" t="n">
        <v>14082111</v>
      </c>
      <c r="E8" s="5" t="n">
        <v>1728695</v>
      </c>
    </row>
    <row r="9">
      <c r="A9" s="4" t="inlineStr">
        <is>
          <t>Total operating expenses</t>
        </is>
      </c>
      <c r="B9" s="5" t="n">
        <v>11012208</v>
      </c>
      <c r="C9" s="5" t="n">
        <v>551058</v>
      </c>
      <c r="D9" s="5" t="n">
        <v>23223688</v>
      </c>
      <c r="E9" s="5" t="n">
        <v>1912870</v>
      </c>
    </row>
    <row r="10">
      <c r="A10" s="4" t="inlineStr">
        <is>
          <t>Operating loss</t>
        </is>
      </c>
      <c r="B10" s="5" t="n">
        <v>-5613500</v>
      </c>
      <c r="C10" s="5" t="n">
        <v>-551058</v>
      </c>
      <c r="D10" s="5" t="n">
        <v>-15240395</v>
      </c>
      <c r="E10" s="5" t="n">
        <v>-1912870</v>
      </c>
    </row>
    <row r="11">
      <c r="A11" s="3" t="inlineStr">
        <is>
          <t>Other income (expense):</t>
        </is>
      </c>
    </row>
    <row r="12">
      <c r="A12" s="4" t="inlineStr">
        <is>
          <t>Interest expense</t>
        </is>
      </c>
      <c r="B12" s="4" t="inlineStr">
        <is>
          <t xml:space="preserve"> </t>
        </is>
      </c>
      <c r="C12" s="5" t="n">
        <v>-23479</v>
      </c>
      <c r="D12" s="4" t="inlineStr">
        <is>
          <t xml:space="preserve"> </t>
        </is>
      </c>
      <c r="E12" s="5" t="n">
        <v>-2285792</v>
      </c>
    </row>
    <row r="13">
      <c r="A13" s="4" t="inlineStr">
        <is>
          <t>Net amortization of debt discount and premium on convertible debt</t>
        </is>
      </c>
      <c r="B13" s="4" t="inlineStr">
        <is>
          <t xml:space="preserve"> </t>
        </is>
      </c>
      <c r="C13" s="5" t="n">
        <v>-674946</v>
      </c>
      <c r="D13" s="4" t="inlineStr">
        <is>
          <t xml:space="preserve"> </t>
        </is>
      </c>
      <c r="E13" s="5" t="n">
        <v>-1225205</v>
      </c>
    </row>
    <row r="14">
      <c r="A14" s="4" t="inlineStr">
        <is>
          <t>Change in fair value of derivative liabilities</t>
        </is>
      </c>
      <c r="B14" s="4" t="inlineStr">
        <is>
          <t xml:space="preserve"> </t>
        </is>
      </c>
      <c r="C14" s="5" t="n">
        <v>-6952798</v>
      </c>
      <c r="D14" s="4" t="inlineStr">
        <is>
          <t xml:space="preserve"> </t>
        </is>
      </c>
      <c r="E14" s="5" t="n">
        <v>-5865451</v>
      </c>
    </row>
    <row r="15">
      <c r="A15" s="4" t="inlineStr">
        <is>
          <t>Change in fair value of warrant liability</t>
        </is>
      </c>
      <c r="B15" s="5" t="n">
        <v>-5358313</v>
      </c>
      <c r="C15" s="4" t="inlineStr">
        <is>
          <t xml:space="preserve"> </t>
        </is>
      </c>
      <c r="D15" s="5" t="n">
        <v>-4729924</v>
      </c>
      <c r="E15" s="4" t="inlineStr">
        <is>
          <t xml:space="preserve"> </t>
        </is>
      </c>
    </row>
    <row r="16">
      <c r="A16" s="4" t="inlineStr">
        <is>
          <t>Change in fair value of contingent consideration</t>
        </is>
      </c>
      <c r="B16" s="5" t="n">
        <v>-1305804</v>
      </c>
      <c r="C16" s="4" t="inlineStr">
        <is>
          <t xml:space="preserve"> </t>
        </is>
      </c>
      <c r="D16" s="5" t="n">
        <v>-1305804</v>
      </c>
      <c r="E16" s="4" t="inlineStr">
        <is>
          <t xml:space="preserve"> </t>
        </is>
      </c>
    </row>
    <row r="17">
      <c r="A17" s="4" t="inlineStr">
        <is>
          <t>Loss on extinguishment of debt</t>
        </is>
      </c>
      <c r="B17" s="4" t="inlineStr">
        <is>
          <t xml:space="preserve"> </t>
        </is>
      </c>
      <c r="C17" s="4" t="inlineStr">
        <is>
          <t xml:space="preserve"> </t>
        </is>
      </c>
      <c r="D17" s="4" t="inlineStr">
        <is>
          <t xml:space="preserve"> </t>
        </is>
      </c>
      <c r="E17" s="5" t="n">
        <v>-2795582</v>
      </c>
    </row>
    <row r="18">
      <c r="A18" s="4" t="inlineStr">
        <is>
          <t>Gain on warrant exchange</t>
        </is>
      </c>
      <c r="B18" s="4" t="inlineStr">
        <is>
          <t xml:space="preserve"> </t>
        </is>
      </c>
      <c r="C18" s="5" t="n">
        <v>1894418</v>
      </c>
      <c r="D18" s="4" t="inlineStr">
        <is>
          <t xml:space="preserve"> </t>
        </is>
      </c>
      <c r="E18" s="5" t="n">
        <v>1894418</v>
      </c>
    </row>
    <row r="19">
      <c r="A19" s="4" t="inlineStr">
        <is>
          <t>Other non-operating income (loss)</t>
        </is>
      </c>
      <c r="B19" s="5" t="n">
        <v>-165464</v>
      </c>
      <c r="C19" s="5" t="n">
        <v>32</v>
      </c>
      <c r="D19" s="5" t="n">
        <v>-265486</v>
      </c>
      <c r="E19" s="5" t="n">
        <v>-25779</v>
      </c>
    </row>
    <row r="20">
      <c r="A20" s="4" t="inlineStr">
        <is>
          <t>Loss before income taxes</t>
        </is>
      </c>
      <c r="B20" s="5" t="n">
        <v>-12443080</v>
      </c>
      <c r="C20" s="5" t="n">
        <v>-6307831</v>
      </c>
      <c r="D20" s="5" t="n">
        <v>-21541610</v>
      </c>
      <c r="E20" s="5" t="n">
        <v>-12216261</v>
      </c>
    </row>
    <row r="21">
      <c r="A21" s="4" t="inlineStr">
        <is>
          <t>Income tax</t>
        </is>
      </c>
      <c r="B21" s="4" t="inlineStr">
        <is>
          <t xml:space="preserve"> </t>
        </is>
      </c>
      <c r="C21" s="4" t="inlineStr">
        <is>
          <t xml:space="preserve"> </t>
        </is>
      </c>
      <c r="D21" s="4" t="inlineStr">
        <is>
          <t xml:space="preserve"> </t>
        </is>
      </c>
      <c r="E21" s="4" t="inlineStr">
        <is>
          <t xml:space="preserve"> </t>
        </is>
      </c>
    </row>
    <row r="22">
      <c r="A22" s="4" t="inlineStr">
        <is>
          <t>Net loss</t>
        </is>
      </c>
      <c r="B22" s="6" t="n">
        <v>-12443080</v>
      </c>
      <c r="C22" s="6" t="n">
        <v>-6307831</v>
      </c>
      <c r="D22" s="6" t="n">
        <v>-21541610</v>
      </c>
      <c r="E22" s="6" t="n">
        <v>-12216261</v>
      </c>
    </row>
    <row r="23">
      <c r="A23" s="4" t="inlineStr">
        <is>
          <t>Basic and diluted loss per common share</t>
        </is>
      </c>
      <c r="B23" s="8" t="n">
        <v>-0.73</v>
      </c>
      <c r="C23" s="8" t="n">
        <v>-1.02</v>
      </c>
      <c r="D23" s="8" t="n">
        <v>-1.54</v>
      </c>
      <c r="E23" s="8" t="n">
        <v>-2.04</v>
      </c>
    </row>
    <row r="24">
      <c r="A24" s="4" t="inlineStr">
        <is>
          <t>Weighted average number of common shares outstanding, basic and diluted</t>
        </is>
      </c>
      <c r="B24" s="5" t="n">
        <v>16950275</v>
      </c>
      <c r="C24" s="5" t="n">
        <v>6183944</v>
      </c>
      <c r="D24" s="5" t="n">
        <v>13974197</v>
      </c>
      <c r="E24" s="5" t="n">
        <v>5989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Fair Value of Acquired Intangible Assets (Details) - USD ($)</t>
        </is>
      </c>
      <c r="B1" s="2" t="inlineStr">
        <is>
          <t>Mar. 02, 2021</t>
        </is>
      </c>
      <c r="C1" s="2" t="inlineStr">
        <is>
          <t>Jan. 21, 2021</t>
        </is>
      </c>
      <c r="D1" s="2" t="inlineStr">
        <is>
          <t>Jul. 31, 2020</t>
        </is>
      </c>
    </row>
    <row r="2">
      <c r="A2" s="4" t="inlineStr">
        <is>
          <t>Acquisition of EGL [Member]</t>
        </is>
      </c>
    </row>
    <row r="3">
      <c r="A3" s="4" t="inlineStr">
        <is>
          <t>Fair value Intangible assets</t>
        </is>
      </c>
      <c r="C3" s="6" t="n">
        <v>1371789</v>
      </c>
    </row>
    <row r="4">
      <c r="A4" s="4" t="inlineStr">
        <is>
          <t>Acquisition of EGL [Member] | Trade Name [Member]</t>
        </is>
      </c>
    </row>
    <row r="5">
      <c r="A5" s="4" t="inlineStr">
        <is>
          <t>Acquired intangible assets, useful lives (years)</t>
        </is>
      </c>
      <c r="C5" s="4" t="inlineStr">
        <is>
          <t>10 years</t>
        </is>
      </c>
    </row>
    <row r="6">
      <c r="A6" s="4" t="inlineStr">
        <is>
          <t>Fair value Intangible assets</t>
        </is>
      </c>
      <c r="C6" s="6" t="n">
        <v>411537</v>
      </c>
    </row>
    <row r="7">
      <c r="A7" s="4" t="inlineStr">
        <is>
          <t>Acquisition of EGL [Member] | Developed Technology [Member]</t>
        </is>
      </c>
    </row>
    <row r="8">
      <c r="A8" s="4" t="inlineStr">
        <is>
          <t>Acquired intangible assets, useful lives (years)</t>
        </is>
      </c>
      <c r="C8" s="4" t="inlineStr">
        <is>
          <t>5 years</t>
        </is>
      </c>
    </row>
    <row r="9">
      <c r="A9" s="4" t="inlineStr">
        <is>
          <t>Fair value Intangible assets</t>
        </is>
      </c>
      <c r="C9" s="6" t="n">
        <v>823073</v>
      </c>
    </row>
    <row r="10">
      <c r="A10" s="4" t="inlineStr">
        <is>
          <t>Acquisition of EGL [Member] | Customer Relationships [Member]</t>
        </is>
      </c>
    </row>
    <row r="11">
      <c r="A11" s="4" t="inlineStr">
        <is>
          <t>Acquired intangible assets, useful lives (years)</t>
        </is>
      </c>
      <c r="C11" s="4" t="inlineStr">
        <is>
          <t>5 years</t>
        </is>
      </c>
    </row>
    <row r="12">
      <c r="A12" s="4" t="inlineStr">
        <is>
          <t>Fair value Intangible assets</t>
        </is>
      </c>
      <c r="C12" s="6" t="n">
        <v>137179</v>
      </c>
    </row>
    <row r="13">
      <c r="A13" s="4" t="inlineStr">
        <is>
          <t>Lucky Dino [Member]</t>
        </is>
      </c>
    </row>
    <row r="14">
      <c r="A14" s="4" t="inlineStr">
        <is>
          <t>Fair value Intangible assets</t>
        </is>
      </c>
      <c r="B14" s="6" t="n">
        <v>19037840</v>
      </c>
    </row>
    <row r="15">
      <c r="A15" s="4" t="inlineStr">
        <is>
          <t>Lucky Dino [Member] | Trade Name [Member]</t>
        </is>
      </c>
    </row>
    <row r="16">
      <c r="A16" s="4" t="inlineStr">
        <is>
          <t>Acquired intangible assets, useful lives (years)</t>
        </is>
      </c>
      <c r="B16" s="4" t="inlineStr">
        <is>
          <t>10 years</t>
        </is>
      </c>
    </row>
    <row r="17">
      <c r="A17" s="4" t="inlineStr">
        <is>
          <t>Fair value Intangible assets</t>
        </is>
      </c>
      <c r="B17" s="6" t="n">
        <v>2100000</v>
      </c>
    </row>
    <row r="18">
      <c r="A18" s="4" t="inlineStr">
        <is>
          <t>Lucky Dino [Member] | Developed Technology [Member]</t>
        </is>
      </c>
    </row>
    <row r="19">
      <c r="A19" s="4" t="inlineStr">
        <is>
          <t>Acquired intangible assets, useful lives (years)</t>
        </is>
      </c>
      <c r="B19" s="4" t="inlineStr">
        <is>
          <t>5 years</t>
        </is>
      </c>
    </row>
    <row r="20">
      <c r="A20" s="4" t="inlineStr">
        <is>
          <t>Fair value Intangible assets</t>
        </is>
      </c>
      <c r="B20" s="6" t="n">
        <v>5500000</v>
      </c>
    </row>
    <row r="21">
      <c r="A21" s="4" t="inlineStr">
        <is>
          <t>Lucky Dino [Member] | Gaming License [Member]</t>
        </is>
      </c>
    </row>
    <row r="22">
      <c r="A22" s="4" t="inlineStr">
        <is>
          <t>Acquired intangible assets, useful lives (years)</t>
        </is>
      </c>
      <c r="B22" s="4" t="inlineStr">
        <is>
          <t>2 years</t>
        </is>
      </c>
    </row>
    <row r="23">
      <c r="A23" s="4" t="inlineStr">
        <is>
          <t>Fair value Intangible assets</t>
        </is>
      </c>
      <c r="B23" s="6" t="n">
        <v>700000</v>
      </c>
    </row>
    <row r="24">
      <c r="A24" s="4" t="inlineStr">
        <is>
          <t>Lucky Dino [Member] | Player Relationships [Member]</t>
        </is>
      </c>
    </row>
    <row r="25">
      <c r="A25" s="4" t="inlineStr">
        <is>
          <t>Acquired intangible assets, useful lives (years)</t>
        </is>
      </c>
      <c r="B25" s="4" t="inlineStr">
        <is>
          <t>5 years</t>
        </is>
      </c>
    </row>
    <row r="26">
      <c r="A26" s="4" t="inlineStr">
        <is>
          <t>Fair value Intangible assets</t>
        </is>
      </c>
      <c r="B26" s="6" t="n">
        <v>10700000</v>
      </c>
    </row>
    <row r="27">
      <c r="A27" s="4" t="inlineStr">
        <is>
          <t>Acquisition of Argyll [Member]</t>
        </is>
      </c>
    </row>
    <row r="28">
      <c r="A28" s="4" t="inlineStr">
        <is>
          <t>Fair value Intangible assets</t>
        </is>
      </c>
      <c r="D28" s="6" t="n">
        <v>7333536</v>
      </c>
    </row>
    <row r="29">
      <c r="A29" s="4" t="inlineStr">
        <is>
          <t>Acquisition of Argyll [Member] | Trade Name [Member]</t>
        </is>
      </c>
    </row>
    <row r="30">
      <c r="A30" s="4" t="inlineStr">
        <is>
          <t>Acquired intangible assets, useful lives (years)</t>
        </is>
      </c>
      <c r="D30" s="4" t="inlineStr">
        <is>
          <t>10 years</t>
        </is>
      </c>
    </row>
    <row r="31">
      <c r="A31" s="4" t="inlineStr">
        <is>
          <t>Fair value Intangible assets</t>
        </is>
      </c>
      <c r="D31" s="6" t="n">
        <v>1440516</v>
      </c>
    </row>
    <row r="32">
      <c r="A32" s="4" t="inlineStr">
        <is>
          <t>Acquisition of Argyll [Member] | Developed Technology [Member]</t>
        </is>
      </c>
    </row>
    <row r="33">
      <c r="A33" s="4" t="inlineStr">
        <is>
          <t>Acquired intangible assets, useful lives (years)</t>
        </is>
      </c>
      <c r="D33" s="4" t="inlineStr">
        <is>
          <t>5 years</t>
        </is>
      </c>
    </row>
    <row r="34">
      <c r="A34" s="4" t="inlineStr">
        <is>
          <t>Fair value Intangible assets</t>
        </is>
      </c>
      <c r="D34" s="6" t="n">
        <v>2226252</v>
      </c>
    </row>
    <row r="35">
      <c r="A35" s="4" t="inlineStr">
        <is>
          <t>Acquisition of Argyll [Member] | Gaming License [Member]</t>
        </is>
      </c>
    </row>
    <row r="36">
      <c r="A36" s="4" t="inlineStr">
        <is>
          <t>Acquired intangible assets, useful lives (years)</t>
        </is>
      </c>
      <c r="D36" s="4" t="inlineStr">
        <is>
          <t>2 years</t>
        </is>
      </c>
    </row>
    <row r="37">
      <c r="A37" s="4" t="inlineStr">
        <is>
          <t>Fair value Intangible assets</t>
        </is>
      </c>
      <c r="D37" s="6" t="n">
        <v>916692</v>
      </c>
    </row>
    <row r="38">
      <c r="A38" s="4" t="inlineStr">
        <is>
          <t>Acquisition of Argyll [Member] | Player Relationships [Member]</t>
        </is>
      </c>
    </row>
    <row r="39">
      <c r="A39" s="4" t="inlineStr">
        <is>
          <t>Acquired intangible assets, useful lives (years)</t>
        </is>
      </c>
      <c r="D39" s="4" t="inlineStr">
        <is>
          <t>5 years</t>
        </is>
      </c>
    </row>
    <row r="40">
      <c r="A40" s="4" t="inlineStr">
        <is>
          <t>Fair value Intangible assets</t>
        </is>
      </c>
      <c r="D40" s="6" t="n">
        <v>2750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Changes in Fair Value of Contingent Considerstion (Details) - Flip Sports Limited [Member] - USD ($)</t>
        </is>
      </c>
      <c r="B1" s="2" t="inlineStr">
        <is>
          <t>Mar. 03, 2021</t>
        </is>
      </c>
      <c r="C1" s="2" t="inlineStr">
        <is>
          <t>Sep. 03, 2020</t>
        </is>
      </c>
      <c r="D1" s="2" t="inlineStr">
        <is>
          <t>Mar. 31, 2021</t>
        </is>
      </c>
    </row>
    <row r="2">
      <c r="A2" s="4" t="inlineStr">
        <is>
          <t>Fair value of contingent share consideration at September 3, 2020</t>
        </is>
      </c>
      <c r="D2" s="6" t="n">
        <v>500000</v>
      </c>
    </row>
    <row r="3">
      <c r="A3" s="4" t="inlineStr">
        <is>
          <t>Change in fair value contingent consideration</t>
        </is>
      </c>
      <c r="B3" s="6" t="n">
        <v>1305804</v>
      </c>
      <c r="D3" s="5" t="n">
        <v>1305804</v>
      </c>
    </row>
    <row r="4">
      <c r="A4" s="4" t="inlineStr">
        <is>
          <t>Stock issued settlement of contingent share consideration (March 3, 2021)</t>
        </is>
      </c>
      <c r="C4" s="6" t="n">
        <v>-411817</v>
      </c>
      <c r="D4" s="5" t="n">
        <v>-1805804</v>
      </c>
    </row>
    <row r="5">
      <c r="A5" s="4" t="inlineStr">
        <is>
          <t>Fair value of contingent share consideration at March 31, 2021</t>
        </is>
      </c>
      <c r="C5" s="6" t="n">
        <v>500000</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Unaudited Pro Forma Operating Results (Details) - USD ($)</t>
        </is>
      </c>
      <c r="B1" s="2" t="inlineStr">
        <is>
          <t>9 Months Ended</t>
        </is>
      </c>
    </row>
    <row r="2">
      <c r="B2" s="2" t="inlineStr">
        <is>
          <t>Mar. 31, 2021</t>
        </is>
      </c>
      <c r="C2" s="2" t="inlineStr">
        <is>
          <t>Mar. 31, 2020</t>
        </is>
      </c>
    </row>
    <row r="3">
      <c r="A3" s="3" t="inlineStr">
        <is>
          <t>Business Combinations [Abstract]</t>
        </is>
      </c>
    </row>
    <row r="4">
      <c r="A4" s="4" t="inlineStr">
        <is>
          <t>Net revenue</t>
        </is>
      </c>
      <c r="B4" s="6" t="n">
        <v>23239740</v>
      </c>
      <c r="C4" s="6" t="n">
        <v>25844063</v>
      </c>
    </row>
    <row r="5">
      <c r="A5" s="4" t="inlineStr">
        <is>
          <t>Net loss</t>
        </is>
      </c>
      <c r="B5" s="6" t="n">
        <v>-20690992</v>
      </c>
      <c r="C5" s="6" t="n">
        <v>-12576014</v>
      </c>
    </row>
    <row r="6">
      <c r="A6" s="4" t="inlineStr">
        <is>
          <t>Net loss per common share, basic and diluted</t>
        </is>
      </c>
      <c r="B6" s="8" t="n">
        <v>-1.03</v>
      </c>
      <c r="C6" s="8" t="n">
        <v>-1.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1</t>
        </is>
      </c>
      <c r="C1" s="2" t="inlineStr">
        <is>
          <t>Jun. 30, 2020</t>
        </is>
      </c>
    </row>
    <row r="2">
      <c r="A2" s="3" t="inlineStr">
        <is>
          <t>Deferred Costs, Capitalized, Prepaid, and Other Assets Disclosure [Abstract]</t>
        </is>
      </c>
    </row>
    <row r="3">
      <c r="A3" s="4" t="inlineStr">
        <is>
          <t>Prepaid marketing costs</t>
        </is>
      </c>
      <c r="B3" s="6" t="n">
        <v>519480</v>
      </c>
      <c r="C3" s="4" t="inlineStr">
        <is>
          <t xml:space="preserve"> </t>
        </is>
      </c>
    </row>
    <row r="4">
      <c r="A4" s="4" t="inlineStr">
        <is>
          <t>Prepaid insurance</t>
        </is>
      </c>
      <c r="B4" s="5" t="n">
        <v>9973</v>
      </c>
      <c r="C4" s="5" t="n">
        <v>159941</v>
      </c>
    </row>
    <row r="5">
      <c r="A5" s="4" t="inlineStr">
        <is>
          <t>Prepaid equity</t>
        </is>
      </c>
      <c r="B5" s="4" t="inlineStr">
        <is>
          <t xml:space="preserve"> </t>
        </is>
      </c>
      <c r="C5" s="5" t="n">
        <v>100000</v>
      </c>
    </row>
    <row r="6">
      <c r="A6" s="4" t="inlineStr">
        <is>
          <t>Other prepaid operating costs</t>
        </is>
      </c>
      <c r="B6" s="5" t="n">
        <v>244782</v>
      </c>
      <c r="C6" s="5" t="n">
        <v>3404</v>
      </c>
    </row>
    <row r="7">
      <c r="A7" s="4" t="inlineStr">
        <is>
          <t>Prepaid expenses and other current assets</t>
        </is>
      </c>
      <c r="B7" s="6" t="n">
        <v>1423581</v>
      </c>
      <c r="C7" s="6" t="n">
        <v>2633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9 Months Ended</t>
        </is>
      </c>
    </row>
    <row r="2">
      <c r="B2" s="2" t="inlineStr">
        <is>
          <t>Mar. 31, 2021</t>
        </is>
      </c>
      <c r="C2" s="2" t="inlineStr">
        <is>
          <t>Mar. 31, 2020</t>
        </is>
      </c>
    </row>
    <row r="3">
      <c r="A3" s="3" t="inlineStr">
        <is>
          <t>Property, Plant and Equipment [Abstract]</t>
        </is>
      </c>
    </row>
    <row r="4">
      <c r="A4" s="4" t="inlineStr">
        <is>
          <t>Depreciation expenses</t>
        </is>
      </c>
      <c r="B4" s="6" t="n">
        <v>51582</v>
      </c>
      <c r="C4" s="6" t="n">
        <v>64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 Schedule of Equipment (Details) - USD ($)</t>
        </is>
      </c>
      <c r="B1" s="2" t="inlineStr">
        <is>
          <t>Mar. 31, 2021</t>
        </is>
      </c>
      <c r="C1" s="2" t="inlineStr">
        <is>
          <t>Jun. 30, 2020</t>
        </is>
      </c>
    </row>
    <row r="2">
      <c r="A2" s="4" t="inlineStr">
        <is>
          <t>Total</t>
        </is>
      </c>
      <c r="B2" s="6" t="n">
        <v>169639</v>
      </c>
      <c r="C2" s="6" t="n">
        <v>34691</v>
      </c>
    </row>
    <row r="3">
      <c r="A3" s="4" t="inlineStr">
        <is>
          <t>Accumulated depreciation</t>
        </is>
      </c>
      <c r="B3" s="5" t="n">
        <v>-88735</v>
      </c>
      <c r="C3" s="5" t="n">
        <v>-26650</v>
      </c>
    </row>
    <row r="4">
      <c r="A4" s="4" t="inlineStr">
        <is>
          <t>Equipment, net</t>
        </is>
      </c>
      <c r="B4" s="5" t="n">
        <v>80904</v>
      </c>
      <c r="C4" s="5" t="n">
        <v>8041</v>
      </c>
    </row>
    <row r="5">
      <c r="A5" s="4" t="inlineStr">
        <is>
          <t>Computer Equipment [Member]</t>
        </is>
      </c>
    </row>
    <row r="6">
      <c r="A6" s="4" t="inlineStr">
        <is>
          <t>Total</t>
        </is>
      </c>
      <c r="B6" s="5" t="n">
        <v>75859</v>
      </c>
      <c r="C6" s="5" t="n">
        <v>14450</v>
      </c>
    </row>
    <row r="7">
      <c r="A7" s="4" t="inlineStr">
        <is>
          <t>Furniture and Equipment [Member]</t>
        </is>
      </c>
    </row>
    <row r="8">
      <c r="A8" s="4" t="inlineStr">
        <is>
          <t>Total</t>
        </is>
      </c>
      <c r="B8" s="6" t="n">
        <v>93780</v>
      </c>
      <c r="C8" s="6" t="n">
        <v>20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 of intangible assets</t>
        </is>
      </c>
      <c r="B4" s="6" t="n">
        <v>852969</v>
      </c>
      <c r="C4" s="6" t="n">
        <v>500</v>
      </c>
      <c r="D4" s="6" t="n">
        <v>1575257</v>
      </c>
      <c r="E4" s="6" t="n">
        <v>115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Goodwill and Intangible Assets - Schedule of Goodwill (Details)</t>
        </is>
      </c>
      <c r="B1" s="2" t="inlineStr">
        <is>
          <t>9 Months Ended</t>
        </is>
      </c>
    </row>
    <row r="2">
      <c r="B2" s="2" t="inlineStr">
        <is>
          <t>Mar. 31, 2021USD ($)</t>
        </is>
      </c>
    </row>
    <row r="3">
      <c r="A3" s="3" t="inlineStr">
        <is>
          <t>Goodwill and Intangible Assets Disclosure [Abstract]</t>
        </is>
      </c>
    </row>
    <row r="4">
      <c r="A4" s="4" t="inlineStr">
        <is>
          <t>Balance of goodwill, beginning of year</t>
        </is>
      </c>
      <c r="B4" s="4" t="inlineStr">
        <is>
          <t xml:space="preserve"> </t>
        </is>
      </c>
    </row>
    <row r="5">
      <c r="A5" s="4" t="inlineStr">
        <is>
          <t>Acquisitions</t>
        </is>
      </c>
      <c r="B5" s="5" t="n">
        <v>17314685</v>
      </c>
    </row>
    <row r="6">
      <c r="A6" s="4" t="inlineStr">
        <is>
          <t>Foreign currency translation</t>
        </is>
      </c>
      <c r="B6" s="5" t="n">
        <v>-322486</v>
      </c>
    </row>
    <row r="7">
      <c r="A7" s="4" t="inlineStr">
        <is>
          <t>Balance of goodwill, end of period</t>
        </is>
      </c>
      <c r="B7" s="6" t="n">
        <v>169921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Intangible assets, beginning</t>
        </is>
      </c>
      <c r="D3" s="6" t="n">
        <v>2000</v>
      </c>
    </row>
    <row r="4">
      <c r="A4" s="4" t="inlineStr">
        <is>
          <t>Additions</t>
        </is>
      </c>
      <c r="D4" s="5" t="n">
        <v>28987885</v>
      </c>
    </row>
    <row r="5">
      <c r="A5" s="4" t="inlineStr">
        <is>
          <t>Amortization</t>
        </is>
      </c>
      <c r="B5" s="6" t="n">
        <v>-852969</v>
      </c>
      <c r="C5" s="6" t="n">
        <v>-500</v>
      </c>
      <c r="D5" s="5" t="n">
        <v>-1575257</v>
      </c>
      <c r="E5" s="6" t="n">
        <v>-11595</v>
      </c>
    </row>
    <row r="6">
      <c r="A6" s="4" t="inlineStr">
        <is>
          <t>Currency Translation</t>
        </is>
      </c>
      <c r="D6" s="5" t="n">
        <v>395401</v>
      </c>
    </row>
    <row r="7">
      <c r="A7" s="4" t="inlineStr">
        <is>
          <t>Intangible assets, ending</t>
        </is>
      </c>
      <c r="B7" s="5" t="n">
        <v>27810029</v>
      </c>
      <c r="D7" s="5" t="n">
        <v>27810029</v>
      </c>
    </row>
    <row r="8">
      <c r="A8" s="4" t="inlineStr">
        <is>
          <t>Trade Name [Member]</t>
        </is>
      </c>
    </row>
    <row r="9">
      <c r="A9" s="4" t="inlineStr">
        <is>
          <t>Intangible assets, beginning</t>
        </is>
      </c>
      <c r="D9" s="4" t="inlineStr">
        <is>
          <t xml:space="preserve"> </t>
        </is>
      </c>
    </row>
    <row r="10">
      <c r="A10" s="4" t="inlineStr">
        <is>
          <t>Additions</t>
        </is>
      </c>
      <c r="D10" s="5" t="n">
        <v>3952053</v>
      </c>
    </row>
    <row r="11">
      <c r="A11" s="4" t="inlineStr">
        <is>
          <t>Amortization</t>
        </is>
      </c>
      <c r="D11" s="5" t="n">
        <v>-128833</v>
      </c>
    </row>
    <row r="12">
      <c r="A12" s="4" t="inlineStr">
        <is>
          <t>Currency Translation</t>
        </is>
      </c>
      <c r="D12" s="5" t="n">
        <v>77668</v>
      </c>
    </row>
    <row r="13">
      <c r="A13" s="4" t="inlineStr">
        <is>
          <t>Intangible assets, ending</t>
        </is>
      </c>
      <c r="B13" s="5" t="n">
        <v>3900888</v>
      </c>
      <c r="D13" s="5" t="n">
        <v>3900888</v>
      </c>
    </row>
    <row r="14">
      <c r="A14" s="4" t="inlineStr">
        <is>
          <t>Gaming Licenses [Member]</t>
        </is>
      </c>
    </row>
    <row r="15">
      <c r="A15" s="4" t="inlineStr">
        <is>
          <t>Intangible assets, beginning</t>
        </is>
      </c>
      <c r="D15" s="4" t="inlineStr">
        <is>
          <t xml:space="preserve"> </t>
        </is>
      </c>
    </row>
    <row r="16">
      <c r="A16" s="4" t="inlineStr">
        <is>
          <t>Additions</t>
        </is>
      </c>
      <c r="D16" s="5" t="n">
        <v>1616692</v>
      </c>
    </row>
    <row r="17">
      <c r="A17" s="4" t="inlineStr">
        <is>
          <t>Amortization</t>
        </is>
      </c>
      <c r="D17" s="5" t="n">
        <v>-350842</v>
      </c>
    </row>
    <row r="18">
      <c r="A18" s="4" t="inlineStr">
        <is>
          <t>Currency Translation</t>
        </is>
      </c>
      <c r="D18" s="5" t="n">
        <v>49425</v>
      </c>
    </row>
    <row r="19">
      <c r="A19" s="4" t="inlineStr">
        <is>
          <t>Intangible assets, ending</t>
        </is>
      </c>
      <c r="B19" s="5" t="n">
        <v>1315275</v>
      </c>
      <c r="D19" s="5" t="n">
        <v>1315275</v>
      </c>
    </row>
    <row r="20">
      <c r="A20" s="4" t="inlineStr">
        <is>
          <t>Player Interface [Member]</t>
        </is>
      </c>
    </row>
    <row r="21">
      <c r="A21" s="4" t="inlineStr">
        <is>
          <t>Intangible assets, beginning</t>
        </is>
      </c>
      <c r="D21" s="4" t="inlineStr">
        <is>
          <t xml:space="preserve"> </t>
        </is>
      </c>
    </row>
    <row r="22">
      <c r="A22" s="4" t="inlineStr">
        <is>
          <t>Additions</t>
        </is>
      </c>
      <c r="D22" s="5" t="n">
        <v>2226252</v>
      </c>
    </row>
    <row r="23">
      <c r="A23" s="4" t="inlineStr">
        <is>
          <t>Amortization</t>
        </is>
      </c>
      <c r="D23" s="5" t="n">
        <v>-312838</v>
      </c>
    </row>
    <row r="24">
      <c r="A24" s="4" t="inlineStr">
        <is>
          <t>Currency Translation</t>
        </is>
      </c>
      <c r="D24" s="5" t="n">
        <v>120033</v>
      </c>
    </row>
    <row r="25">
      <c r="A25" s="4" t="inlineStr">
        <is>
          <t>Intangible assets, ending</t>
        </is>
      </c>
      <c r="B25" s="5" t="n">
        <v>2033447</v>
      </c>
      <c r="D25" s="5" t="n">
        <v>2033447</v>
      </c>
    </row>
    <row r="26">
      <c r="A26" s="4" t="inlineStr">
        <is>
          <t>Developed Technology and Software [Member]</t>
        </is>
      </c>
    </row>
    <row r="27">
      <c r="A27" s="4" t="inlineStr">
        <is>
          <t>Intangible assets, beginning</t>
        </is>
      </c>
      <c r="D27" s="4" t="inlineStr">
        <is>
          <t xml:space="preserve"> </t>
        </is>
      </c>
    </row>
    <row r="28">
      <c r="A28" s="4" t="inlineStr">
        <is>
          <t>Additions</t>
        </is>
      </c>
      <c r="D28" s="5" t="n">
        <v>6873073</v>
      </c>
    </row>
    <row r="29">
      <c r="A29" s="4" t="inlineStr">
        <is>
          <t>Amortization</t>
        </is>
      </c>
      <c r="D29" s="5" t="n">
        <v>-205213</v>
      </c>
    </row>
    <row r="30">
      <c r="A30" s="4" t="inlineStr">
        <is>
          <t>Currency Translation</t>
        </is>
      </c>
      <c r="D30" s="4" t="inlineStr">
        <is>
          <t xml:space="preserve"> </t>
        </is>
      </c>
    </row>
    <row r="31">
      <c r="A31" s="4" t="inlineStr">
        <is>
          <t>Intangible assets, ending</t>
        </is>
      </c>
      <c r="B31" s="5" t="n">
        <v>6667860</v>
      </c>
      <c r="D31" s="5" t="n">
        <v>6667860</v>
      </c>
    </row>
    <row r="32">
      <c r="A32" s="4" t="inlineStr">
        <is>
          <t>Customer and Player Relationships [Member]</t>
        </is>
      </c>
    </row>
    <row r="33">
      <c r="A33" s="4" t="inlineStr">
        <is>
          <t>Intangible assets, beginning</t>
        </is>
      </c>
      <c r="D33" s="4" t="inlineStr">
        <is>
          <t xml:space="preserve"> </t>
        </is>
      </c>
    </row>
    <row r="34">
      <c r="A34" s="4" t="inlineStr">
        <is>
          <t>Additions</t>
        </is>
      </c>
      <c r="D34" s="5" t="n">
        <v>13587255</v>
      </c>
    </row>
    <row r="35">
      <c r="A35" s="4" t="inlineStr">
        <is>
          <t>Amortization</t>
        </is>
      </c>
      <c r="D35" s="5" t="n">
        <v>-569449</v>
      </c>
    </row>
    <row r="36">
      <c r="A36" s="4" t="inlineStr">
        <is>
          <t>Currency Translation</t>
        </is>
      </c>
      <c r="D36" s="5" t="n">
        <v>148275</v>
      </c>
    </row>
    <row r="37">
      <c r="A37" s="4" t="inlineStr">
        <is>
          <t>Intangible assets, ending</t>
        </is>
      </c>
      <c r="B37" s="5" t="n">
        <v>13166081</v>
      </c>
      <c r="D37" s="5" t="n">
        <v>13166081</v>
      </c>
    </row>
    <row r="38">
      <c r="A38" s="4" t="inlineStr">
        <is>
          <t>Internal-use Software [Member]</t>
        </is>
      </c>
    </row>
    <row r="39">
      <c r="A39" s="4" t="inlineStr">
        <is>
          <t>Intangible assets, beginning</t>
        </is>
      </c>
      <c r="D39" s="5" t="n">
        <v>2000</v>
      </c>
    </row>
    <row r="40">
      <c r="A40" s="4" t="inlineStr">
        <is>
          <t>Additions</t>
        </is>
      </c>
      <c r="D40" s="5" t="n">
        <v>732560</v>
      </c>
    </row>
    <row r="41">
      <c r="A41" s="4" t="inlineStr">
        <is>
          <t>Amortization</t>
        </is>
      </c>
      <c r="D41" s="5" t="n">
        <v>-8082</v>
      </c>
    </row>
    <row r="42">
      <c r="A42" s="4" t="inlineStr">
        <is>
          <t>Currency Translation</t>
        </is>
      </c>
      <c r="D42" s="4" t="inlineStr">
        <is>
          <t xml:space="preserve"> </t>
        </is>
      </c>
    </row>
    <row r="43">
      <c r="A43" s="4" t="inlineStr">
        <is>
          <t>Intangible assets, ending</t>
        </is>
      </c>
      <c r="B43" s="6" t="n">
        <v>726478</v>
      </c>
      <c r="D43" s="6" t="n">
        <v>7264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oans Receivable (Details Narrative) - USD ($)</t>
        </is>
      </c>
      <c r="B1" s="2" t="inlineStr">
        <is>
          <t>9 Months Ended</t>
        </is>
      </c>
    </row>
    <row r="2">
      <c r="B2" s="2" t="inlineStr">
        <is>
          <t>Mar. 31, 2021</t>
        </is>
      </c>
      <c r="C2" s="2" t="inlineStr">
        <is>
          <t>Jan. 26, 2021</t>
        </is>
      </c>
      <c r="D2" s="2" t="inlineStr">
        <is>
          <t>Sep. 22, 2020</t>
        </is>
      </c>
    </row>
    <row r="3">
      <c r="A3" s="4" t="inlineStr">
        <is>
          <t>Line of credit description</t>
        </is>
      </c>
      <c r="B3" s="4" t="inlineStr">
        <is>
          <t>If these acquisitions do not close by May 14, 2021, and a party chooses to terminate for this reason, the Company may recover only 50% of the First Advances. The Second Advances include terms that are similar to the First Advances except that the Company is required to forgive 40% of the Second Advances should the acquisition not close by April 30, 2021. If the acquisition closes after May 14, 2021, the Company may receive a credit towards the purchase consideration equal to 50% of the Second Advances. If the acquisition is terminated, the Company shall receive a repayment equal to 50% of the Second Advances. The acquisition of Helix and ggCircuit did not close by May 14, 2021, and therefore the Company has forgiven 50% of the Second Advances, or $500,000 as a transaction expense as of such date.</t>
        </is>
      </c>
    </row>
    <row r="4">
      <c r="A4" s="4" t="inlineStr">
        <is>
          <t>Two Credit Facility Agreements [Member]</t>
        </is>
      </c>
    </row>
    <row r="5">
      <c r="A5" s="4" t="inlineStr">
        <is>
          <t>Line of credit facility, maximum borrowing capacity</t>
        </is>
      </c>
      <c r="D5" s="6" t="n">
        <v>1000000</v>
      </c>
    </row>
    <row r="6">
      <c r="A6" s="4" t="inlineStr">
        <is>
          <t>Two Additional Credit Facility Agreements [Member]</t>
        </is>
      </c>
    </row>
    <row r="7">
      <c r="A7" s="4" t="inlineStr">
        <is>
          <t>Line of credit facility, maximum borrowing capacity</t>
        </is>
      </c>
      <c r="C7" s="6" t="n">
        <v>1000000</v>
      </c>
    </row>
    <row r="8">
      <c r="A8" s="4" t="inlineStr">
        <is>
          <t>Credit Facility Agreements [Member]</t>
        </is>
      </c>
    </row>
    <row r="9">
      <c r="A9" s="4" t="inlineStr">
        <is>
          <t>Line of credit facility, maximum borrowing capacity</t>
        </is>
      </c>
      <c r="C9"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Loss</t>
        </is>
      </c>
      <c r="B4" s="6" t="n">
        <v>-12443080</v>
      </c>
      <c r="C4" s="6" t="n">
        <v>-6307831</v>
      </c>
      <c r="D4" s="6" t="n">
        <v>-21541610</v>
      </c>
      <c r="E4" s="6" t="n">
        <v>-12216261</v>
      </c>
    </row>
    <row r="5">
      <c r="A5" s="3" t="inlineStr">
        <is>
          <t>Other comprehensive loss:</t>
        </is>
      </c>
    </row>
    <row r="6">
      <c r="A6" s="4" t="inlineStr">
        <is>
          <t>Foreign currency translation loss</t>
        </is>
      </c>
      <c r="B6" s="5" t="n">
        <v>-892953</v>
      </c>
      <c r="C6" s="4" t="inlineStr">
        <is>
          <t xml:space="preserve"> </t>
        </is>
      </c>
      <c r="D6" s="5" t="n">
        <v>-955702</v>
      </c>
      <c r="E6" s="4" t="inlineStr">
        <is>
          <t xml:space="preserve"> </t>
        </is>
      </c>
    </row>
    <row r="7">
      <c r="A7" s="4" t="inlineStr">
        <is>
          <t>Total comprehensive loss</t>
        </is>
      </c>
      <c r="B7" s="6" t="n">
        <v>-13336033</v>
      </c>
      <c r="C7" s="6" t="n">
        <v>-6307831</v>
      </c>
      <c r="D7" s="6" t="n">
        <v>-22497312</v>
      </c>
      <c r="E7" s="6" t="n">
        <v>-122162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Schedule of Other Receivables (Details) - USD ($)</t>
        </is>
      </c>
      <c r="B1" s="2" t="inlineStr">
        <is>
          <t>Mar. 31, 2021</t>
        </is>
      </c>
      <c r="C1" s="2" t="inlineStr">
        <is>
          <t>Jun. 30, 2020</t>
        </is>
      </c>
    </row>
    <row r="2">
      <c r="A2" s="3" t="inlineStr">
        <is>
          <t>Deferred Costs, Capitalized, Prepaid, and Other Assets Disclosure [Abstract]</t>
        </is>
      </c>
    </row>
    <row r="3">
      <c r="A3" s="4" t="inlineStr">
        <is>
          <t>Marketing receivables from revenue partners</t>
        </is>
      </c>
      <c r="B3" s="6" t="n">
        <v>482882</v>
      </c>
      <c r="C3" s="4" t="inlineStr">
        <is>
          <t xml:space="preserve"> </t>
        </is>
      </c>
    </row>
    <row r="4">
      <c r="A4" s="4" t="inlineStr">
        <is>
          <t>Receivable from revenue sharing arrangement</t>
        </is>
      </c>
      <c r="B4" s="5" t="n">
        <v>295230</v>
      </c>
      <c r="C4" s="4" t="inlineStr">
        <is>
          <t xml:space="preserve"> </t>
        </is>
      </c>
    </row>
    <row r="5">
      <c r="A5" s="4" t="inlineStr">
        <is>
          <t>Other</t>
        </is>
      </c>
      <c r="B5" s="5" t="n">
        <v>142003</v>
      </c>
      <c r="C5" s="4" t="inlineStr">
        <is>
          <t xml:space="preserve"> </t>
        </is>
      </c>
    </row>
    <row r="6">
      <c r="A6" s="4" t="inlineStr">
        <is>
          <t>Other receivables</t>
        </is>
      </c>
      <c r="B6" s="6" t="n">
        <v>920115</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Mar. 31, 2021</t>
        </is>
      </c>
      <c r="C1" s="2" t="inlineStr">
        <is>
          <t>Jun. 30, 2020</t>
        </is>
      </c>
    </row>
    <row r="2">
      <c r="A2" s="3" t="inlineStr">
        <is>
          <t>Other Assets, Noncurrent Disclosure [Abstract]</t>
        </is>
      </c>
    </row>
    <row r="3">
      <c r="A3" s="4" t="inlineStr">
        <is>
          <t>Deposit for gaming duties</t>
        </is>
      </c>
      <c r="B3" s="6" t="n">
        <v>755501</v>
      </c>
      <c r="C3" s="4" t="inlineStr">
        <is>
          <t xml:space="preserve"> </t>
        </is>
      </c>
    </row>
    <row r="4">
      <c r="A4" s="4" t="inlineStr">
        <is>
          <t>iGaming deposits with service providers</t>
        </is>
      </c>
      <c r="B4" s="5" t="n">
        <v>438128</v>
      </c>
      <c r="C4" s="4" t="inlineStr">
        <is>
          <t xml:space="preserve"> </t>
        </is>
      </c>
    </row>
    <row r="5">
      <c r="A5" s="4" t="inlineStr">
        <is>
          <t>Rent deposit</t>
        </is>
      </c>
      <c r="B5" s="5" t="n">
        <v>91257</v>
      </c>
      <c r="C5" s="5" t="n">
        <v>6833</v>
      </c>
    </row>
    <row r="6">
      <c r="A6" s="4" t="inlineStr">
        <is>
          <t>Other</t>
        </is>
      </c>
      <c r="B6" s="5" t="n">
        <v>5467</v>
      </c>
      <c r="C6" s="4" t="inlineStr">
        <is>
          <t xml:space="preserve"> </t>
        </is>
      </c>
    </row>
    <row r="7">
      <c r="A7" s="4" t="inlineStr">
        <is>
          <t>Other non-current assets</t>
        </is>
      </c>
      <c r="B7" s="6" t="n">
        <v>1290353</v>
      </c>
      <c r="C7" s="6" t="n">
        <v>68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Related Party Transactions (Details Narrative)</t>
        </is>
      </c>
      <c r="B1" s="2" t="inlineStr">
        <is>
          <t>3 Months Ended</t>
        </is>
      </c>
      <c r="C1" s="2" t="inlineStr">
        <is>
          <t>9 Months Ended</t>
        </is>
      </c>
      <c r="D1" s="2" t="inlineStr">
        <is>
          <t>12 Months Ended</t>
        </is>
      </c>
    </row>
    <row r="2">
      <c r="B2" s="2" t="inlineStr">
        <is>
          <t>Mar. 31, 2021USD ($)</t>
        </is>
      </c>
      <c r="C2" s="2" t="inlineStr">
        <is>
          <t>Mar. 31, 2021USD ($)</t>
        </is>
      </c>
      <c r="D2" s="2" t="inlineStr">
        <is>
          <t>Jun. 30, 2020USD ($)</t>
        </is>
      </c>
      <c r="E2" s="2" t="inlineStr">
        <is>
          <t>Mar. 31, 2021GBP (£)</t>
        </is>
      </c>
    </row>
    <row r="3">
      <c r="A3" s="4" t="inlineStr">
        <is>
          <t>Related party charges</t>
        </is>
      </c>
      <c r="B3" s="6" t="n">
        <v>22770</v>
      </c>
      <c r="C3" s="6" t="n">
        <v>91247</v>
      </c>
    </row>
    <row r="4">
      <c r="A4" s="4" t="inlineStr">
        <is>
          <t>Consultant Agreements [Member]</t>
        </is>
      </c>
    </row>
    <row r="5">
      <c r="A5" s="4" t="inlineStr">
        <is>
          <t>Monthly consultancy payments</t>
        </is>
      </c>
      <c r="B5" s="5" t="n">
        <v>25000</v>
      </c>
      <c r="C5" s="5" t="n">
        <v>25000</v>
      </c>
    </row>
    <row r="6">
      <c r="A6" s="4" t="inlineStr">
        <is>
          <t>Employment Agreement [Member]</t>
        </is>
      </c>
    </row>
    <row r="7">
      <c r="A7" s="4" t="inlineStr">
        <is>
          <t>Monthly employee payroll</t>
        </is>
      </c>
      <c r="C7" s="5" t="n">
        <v>500</v>
      </c>
    </row>
    <row r="8">
      <c r="A8" s="4" t="inlineStr">
        <is>
          <t>GBP [Member] | Consultant Agreements [Member]</t>
        </is>
      </c>
    </row>
    <row r="9">
      <c r="A9" s="4" t="inlineStr">
        <is>
          <t>Monthly consultancy payments | £</t>
        </is>
      </c>
      <c r="E9" s="9" t="n">
        <v>18000</v>
      </c>
    </row>
    <row r="10">
      <c r="A10" s="4" t="inlineStr">
        <is>
          <t>Chief Executive Officer [Member]</t>
        </is>
      </c>
    </row>
    <row r="11">
      <c r="A11" s="4" t="inlineStr">
        <is>
          <t>Charges incurred</t>
        </is>
      </c>
      <c r="B11" s="6" t="n">
        <v>1200</v>
      </c>
      <c r="C11" s="6" t="n">
        <v>2400</v>
      </c>
    </row>
    <row r="12">
      <c r="A12" s="4" t="inlineStr">
        <is>
          <t>Rent payments</t>
        </is>
      </c>
      <c r="D12" s="6" t="n">
        <v>216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9 Months Ended</t>
        </is>
      </c>
    </row>
    <row r="2">
      <c r="B2" s="2" t="inlineStr">
        <is>
          <t>Mar. 31, 2021USD ($)</t>
        </is>
      </c>
    </row>
    <row r="3">
      <c r="A3" s="3" t="inlineStr">
        <is>
          <t>Leases [Abstract]</t>
        </is>
      </c>
    </row>
    <row r="4">
      <c r="A4" s="4" t="inlineStr">
        <is>
          <t>Operating lease expenses</t>
        </is>
      </c>
      <c r="B4" s="6" t="n">
        <v>976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s and Discount Rates (Details)</t>
        </is>
      </c>
      <c r="B1" s="2" t="inlineStr">
        <is>
          <t>3 Months Ended</t>
        </is>
      </c>
    </row>
    <row r="2">
      <c r="B2" s="2" t="inlineStr">
        <is>
          <t>Mar. 31, 2021USD ($)</t>
        </is>
      </c>
    </row>
    <row r="3">
      <c r="A3" s="3" t="inlineStr">
        <is>
          <t>Leases [Abstract]</t>
        </is>
      </c>
    </row>
    <row r="4">
      <c r="A4" s="4" t="inlineStr">
        <is>
          <t>ROU assets obtained in exchange for lease liabilities</t>
        </is>
      </c>
      <c r="B4" s="6" t="n">
        <v>626935</v>
      </c>
    </row>
    <row r="5">
      <c r="A5" s="4" t="inlineStr">
        <is>
          <t>Weighted average remaining useful life (years)</t>
        </is>
      </c>
      <c r="B5" s="4" t="inlineStr">
        <is>
          <t>4 years 4 months 9 days</t>
        </is>
      </c>
    </row>
    <row r="6">
      <c r="A6" s="4" t="inlineStr">
        <is>
          <t>Weighted average discount rate</t>
        </is>
      </c>
      <c r="B6"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chedule of Maturity of Operating Lease Liability (Details)</t>
        </is>
      </c>
      <c r="B1" s="2" t="inlineStr">
        <is>
          <t>Mar. 31, 2021USD ($)</t>
        </is>
      </c>
    </row>
    <row r="2">
      <c r="A2" s="3" t="inlineStr">
        <is>
          <t>Leases [Abstract]</t>
        </is>
      </c>
    </row>
    <row r="3">
      <c r="A3" s="4" t="inlineStr">
        <is>
          <t>Fiscal 2021</t>
        </is>
      </c>
      <c r="B3" s="6" t="n">
        <v>92446</v>
      </c>
    </row>
    <row r="4">
      <c r="A4" s="4" t="inlineStr">
        <is>
          <t>Fiscal 2022</t>
        </is>
      </c>
      <c r="B4" s="5" t="n">
        <v>185051</v>
      </c>
    </row>
    <row r="5">
      <c r="A5" s="4" t="inlineStr">
        <is>
          <t>Fiscal 2023</t>
        </is>
      </c>
      <c r="B5" s="5" t="n">
        <v>68811</v>
      </c>
    </row>
    <row r="6">
      <c r="A6" s="4" t="inlineStr">
        <is>
          <t>Fiscal 2024</t>
        </is>
      </c>
      <c r="B6" s="5" t="n">
        <v>71493</v>
      </c>
    </row>
    <row r="7">
      <c r="A7" s="4" t="inlineStr">
        <is>
          <t>Fiscal 2025</t>
        </is>
      </c>
      <c r="B7" s="5" t="n">
        <v>74282</v>
      </c>
    </row>
    <row r="8">
      <c r="A8" s="4" t="inlineStr">
        <is>
          <t>Thereafter</t>
        </is>
      </c>
      <c r="B8" s="5" t="n">
        <v>136750</v>
      </c>
    </row>
    <row r="9">
      <c r="A9" s="4" t="inlineStr">
        <is>
          <t>Total lease payments</t>
        </is>
      </c>
      <c r="B9" s="5" t="n">
        <v>628833</v>
      </c>
    </row>
    <row r="10">
      <c r="A10" s="4" t="inlineStr">
        <is>
          <t>Less: imputed interest</t>
        </is>
      </c>
      <c r="B10" s="5" t="n">
        <v>65903</v>
      </c>
    </row>
    <row r="11">
      <c r="A11" s="4" t="inlineStr">
        <is>
          <t>Present value of lease liabilities</t>
        </is>
      </c>
      <c r="B11" s="6" t="n">
        <v>562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t>
        </is>
      </c>
      <c r="B1" s="2" t="inlineStr">
        <is>
          <t>Mar. 31, 2021</t>
        </is>
      </c>
      <c r="C1" s="2" t="inlineStr">
        <is>
          <t>Jun. 30, 2020</t>
        </is>
      </c>
    </row>
    <row r="2">
      <c r="A2" s="3" t="inlineStr">
        <is>
          <t>Leases [Abstract]</t>
        </is>
      </c>
    </row>
    <row r="3">
      <c r="A3" s="4" t="inlineStr">
        <is>
          <t>Operating lease liability - current (current liability)</t>
        </is>
      </c>
      <c r="B3" s="6" t="n">
        <v>240725</v>
      </c>
      <c r="C3" s="4" t="inlineStr">
        <is>
          <t xml:space="preserve"> </t>
        </is>
      </c>
    </row>
    <row r="4">
      <c r="A4" s="4" t="inlineStr">
        <is>
          <t>Operating lease liability (non-current liability)</t>
        </is>
      </c>
      <c r="B4" s="6" t="n">
        <v>322205</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Notes Payable (Details Narrative)</t>
        </is>
      </c>
      <c r="B1" s="2" t="inlineStr">
        <is>
          <t>9 Months Ended</t>
        </is>
      </c>
    </row>
    <row r="2">
      <c r="B2" s="2" t="inlineStr">
        <is>
          <t>Mar. 31, 2021USD ($)</t>
        </is>
      </c>
      <c r="C2" s="2" t="inlineStr">
        <is>
          <t>Mar. 31, 2021GBP (£)</t>
        </is>
      </c>
      <c r="D2" s="2" t="inlineStr">
        <is>
          <t>Mar. 31, 2021GBP (£)</t>
        </is>
      </c>
    </row>
    <row r="3">
      <c r="A3" s="4" t="inlineStr">
        <is>
          <t>Notes payable | $</t>
        </is>
      </c>
      <c r="B3" s="6" t="n">
        <v>345039</v>
      </c>
    </row>
    <row r="4">
      <c r="A4" s="4" t="inlineStr">
        <is>
          <t>Term Loan Facility [Member]</t>
        </is>
      </c>
    </row>
    <row r="5">
      <c r="A5" s="4" t="inlineStr">
        <is>
          <t>Debt principal amount | $</t>
        </is>
      </c>
      <c r="B5" s="5" t="n">
        <v>69257</v>
      </c>
    </row>
    <row r="6">
      <c r="A6" s="4" t="inlineStr">
        <is>
          <t>Term Loan Facility [Member] | GBP [Member]</t>
        </is>
      </c>
    </row>
    <row r="7">
      <c r="A7" s="4" t="inlineStr">
        <is>
          <t>Debt principal amount | £</t>
        </is>
      </c>
      <c r="C7" s="9" t="n">
        <v>50000</v>
      </c>
    </row>
    <row r="8">
      <c r="A8" s="4" t="inlineStr">
        <is>
          <t>Term Loan Facility [Member] | GBP [Member] | Esports Gaming League [Member]</t>
        </is>
      </c>
    </row>
    <row r="9">
      <c r="A9" s="4" t="inlineStr">
        <is>
          <t>Term loan amount | £</t>
        </is>
      </c>
      <c r="D9" s="9" t="n">
        <v>50000</v>
      </c>
    </row>
    <row r="10">
      <c r="A10" s="4" t="inlineStr">
        <is>
          <t>HSBC [Member] | Term Loan Facility [Member]</t>
        </is>
      </c>
    </row>
    <row r="11">
      <c r="A11" s="4" t="inlineStr">
        <is>
          <t>Term loan amount | $</t>
        </is>
      </c>
      <c r="B11" s="6" t="n">
        <v>340000</v>
      </c>
    </row>
    <row r="12">
      <c r="A12" s="4" t="inlineStr">
        <is>
          <t>Debt term</t>
        </is>
      </c>
      <c r="B12" s="4" t="inlineStr">
        <is>
          <t>3 years</t>
        </is>
      </c>
      <c r="C12" s="4" t="inlineStr">
        <is>
          <t>3 years</t>
        </is>
      </c>
    </row>
    <row r="13">
      <c r="A13" s="4" t="inlineStr">
        <is>
          <t>Credit facility interest rate</t>
        </is>
      </c>
      <c r="B13" s="4" t="inlineStr">
        <is>
          <t>3.49%</t>
        </is>
      </c>
      <c r="C13" s="4" t="inlineStr">
        <is>
          <t>3.49%</t>
        </is>
      </c>
    </row>
    <row r="14">
      <c r="A14" s="4" t="inlineStr">
        <is>
          <t>HSBC [Member] | Term Loan Facility [Member] | GBP [Member]</t>
        </is>
      </c>
    </row>
    <row r="15">
      <c r="A15" s="4" t="inlineStr">
        <is>
          <t>Term loan amount | £</t>
        </is>
      </c>
      <c r="D15" s="9" t="n">
        <v>2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6" customWidth="1" min="6" max="6"/>
    <col width="14" customWidth="1" min="7" max="7"/>
    <col width="14" customWidth="1" min="8" max="8"/>
    <col width="39"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s>
  <sheetData>
    <row r="1">
      <c r="A1" s="1" t="inlineStr">
        <is>
          <t>Commitments and Contingencies (Details Narrative) - USD ($)</t>
        </is>
      </c>
      <c r="B1" s="2" t="inlineStr">
        <is>
          <t>May 14, 2021</t>
        </is>
      </c>
      <c r="C1" s="2" t="inlineStr">
        <is>
          <t>Feb. 03, 2021</t>
        </is>
      </c>
      <c r="D1" s="2" t="inlineStr">
        <is>
          <t>Jan. 22, 2021</t>
        </is>
      </c>
      <c r="E1" s="2" t="inlineStr">
        <is>
          <t>Aug. 17, 2020</t>
        </is>
      </c>
      <c r="F1" s="2" t="inlineStr">
        <is>
          <t>Aug. 06, 2020</t>
        </is>
      </c>
      <c r="G1" s="2" t="inlineStr">
        <is>
          <t>Oct. 09, 2019</t>
        </is>
      </c>
      <c r="H1" s="2" t="inlineStr">
        <is>
          <t>Oct. 08, 2019</t>
        </is>
      </c>
      <c r="I1" s="2" t="inlineStr">
        <is>
          <t>Oct. 02, 2019</t>
        </is>
      </c>
      <c r="J1" s="2" t="inlineStr">
        <is>
          <t>Apr. 30, 2021</t>
        </is>
      </c>
      <c r="K1" s="2" t="inlineStr">
        <is>
          <t>Sep. 30, 2018</t>
        </is>
      </c>
      <c r="L1" s="2" t="inlineStr">
        <is>
          <t>Mar. 31, 2021</t>
        </is>
      </c>
      <c r="M1" s="2" t="inlineStr">
        <is>
          <t>Mar. 31, 2020</t>
        </is>
      </c>
      <c r="N1" s="2" t="inlineStr">
        <is>
          <t>Mar. 31, 2021</t>
        </is>
      </c>
      <c r="O1" s="2" t="inlineStr">
        <is>
          <t>Mar. 31, 2020</t>
        </is>
      </c>
      <c r="P1" s="2" t="inlineStr">
        <is>
          <t>Sep. 18, 2018</t>
        </is>
      </c>
      <c r="Q1" s="2" t="inlineStr">
        <is>
          <t>Jun. 03, 2016</t>
        </is>
      </c>
    </row>
    <row r="2">
      <c r="A2" s="4" t="inlineStr">
        <is>
          <t>Sales and marketing expense</t>
        </is>
      </c>
      <c r="L2" s="6" t="n">
        <v>2399200</v>
      </c>
      <c r="M2" s="6" t="n">
        <v>84249</v>
      </c>
      <c r="N2" s="6" t="n">
        <v>4891688</v>
      </c>
      <c r="O2" s="6" t="n">
        <v>184175</v>
      </c>
    </row>
    <row r="3">
      <c r="A3" s="4" t="inlineStr">
        <is>
          <t>Stock issued during the period, shares</t>
        </is>
      </c>
      <c r="G3" s="5" t="n">
        <v>11248</v>
      </c>
      <c r="H3" s="5" t="n">
        <v>41779</v>
      </c>
      <c r="O3" s="5" t="n">
        <v>53028</v>
      </c>
    </row>
    <row r="4">
      <c r="A4" s="4" t="inlineStr">
        <is>
          <t>Convertible promissory note percentage</t>
        </is>
      </c>
      <c r="Q4" s="4" t="inlineStr">
        <is>
          <t>8.00%</t>
        </is>
      </c>
    </row>
    <row r="5">
      <c r="A5" s="4" t="inlineStr">
        <is>
          <t>Boustead Securities, LLC [Member] | Placement Agent [Member]</t>
        </is>
      </c>
    </row>
    <row r="6">
      <c r="A6" s="4" t="inlineStr">
        <is>
          <t>Sale of transaction for stock</t>
        </is>
      </c>
      <c r="K6" s="6" t="n">
        <v>192664</v>
      </c>
    </row>
    <row r="7">
      <c r="A7" s="4" t="inlineStr">
        <is>
          <t>Warrants to purchase common stock</t>
        </is>
      </c>
      <c r="P7" s="5" t="n">
        <v>1417909</v>
      </c>
    </row>
    <row r="8">
      <c r="A8" s="4" t="inlineStr">
        <is>
          <t>Petitioner Boustead Securities, LLC [Member]</t>
        </is>
      </c>
    </row>
    <row r="9">
      <c r="A9" s="4" t="inlineStr">
        <is>
          <t>Description of loss contingency actions taken by arabitrator</t>
        </is>
      </c>
      <c r="C9" s="4" t="inlineStr">
        <is>
          <t>The arbitration awarded Boustead Securities, LLC $289,874 in damages and allowable costs (excluding attorneys' fees) with interest accruing approximately $21 per day.</t>
        </is>
      </c>
    </row>
    <row r="10">
      <c r="A10" s="4" t="inlineStr">
        <is>
          <t>Loss contingency damages awarded value</t>
        </is>
      </c>
      <c r="C10" s="6" t="n">
        <v>289874</v>
      </c>
    </row>
    <row r="11">
      <c r="A11" s="4" t="inlineStr">
        <is>
          <t>One-Year Anniversary [Member]</t>
        </is>
      </c>
    </row>
    <row r="12">
      <c r="A12" s="4" t="inlineStr">
        <is>
          <t>Stock issued during the period, shares</t>
        </is>
      </c>
      <c r="E12" s="5" t="n">
        <v>10000</v>
      </c>
    </row>
    <row r="13">
      <c r="A13" s="4" t="inlineStr">
        <is>
          <t>Stock issued during the period, value</t>
        </is>
      </c>
      <c r="E13" s="6" t="n">
        <v>1250000</v>
      </c>
    </row>
    <row r="14">
      <c r="A14" s="4" t="inlineStr">
        <is>
          <t>Debt instrument, term</t>
        </is>
      </c>
      <c r="E14" s="4" t="inlineStr">
        <is>
          <t>10 years</t>
        </is>
      </c>
    </row>
    <row r="15">
      <c r="A15" s="4" t="inlineStr">
        <is>
          <t>Sponsorship Agreement [Member]</t>
        </is>
      </c>
    </row>
    <row r="16">
      <c r="A16" s="4" t="inlineStr">
        <is>
          <t>Consultant for compensation</t>
        </is>
      </c>
      <c r="I16" s="6" t="n">
        <v>516000</v>
      </c>
    </row>
    <row r="17">
      <c r="A17" s="4" t="inlineStr">
        <is>
          <t>Consulting agreement description</t>
        </is>
      </c>
      <c r="I17" s="4" t="inlineStr">
        <is>
          <t>From October 1, 2019 to June 30, 2022.</t>
        </is>
      </c>
    </row>
    <row r="18">
      <c r="A18" s="4" t="inlineStr">
        <is>
          <t>Estimated commitment amount year 2021</t>
        </is>
      </c>
      <c r="L18" s="5" t="n">
        <v>812500</v>
      </c>
      <c r="N18" s="5" t="n">
        <v>812500</v>
      </c>
    </row>
    <row r="19">
      <c r="A19" s="4" t="inlineStr">
        <is>
          <t>Estimated commitment amount year 2022</t>
        </is>
      </c>
      <c r="L19" s="5" t="n">
        <v>1500000</v>
      </c>
      <c r="N19" s="6" t="n">
        <v>1500000</v>
      </c>
    </row>
    <row r="20">
      <c r="A20" s="4" t="inlineStr">
        <is>
          <t>Stock issued during the period, shares</t>
        </is>
      </c>
      <c r="E20" s="5" t="n">
        <v>50000</v>
      </c>
      <c r="N20" s="5" t="n">
        <v>33333</v>
      </c>
    </row>
    <row r="21">
      <c r="A21" s="4" t="inlineStr">
        <is>
          <t>Stock issued during the period, value</t>
        </is>
      </c>
      <c r="E21" s="6" t="n">
        <v>1500000</v>
      </c>
      <c r="N21" s="6" t="n">
        <v>21000</v>
      </c>
    </row>
    <row r="22">
      <c r="A22" s="4" t="inlineStr">
        <is>
          <t>Sponsorship Agreement [Member] | Subsequent Event [Member]</t>
        </is>
      </c>
    </row>
    <row r="23">
      <c r="A23" s="4" t="inlineStr">
        <is>
          <t>Stock issued during the period, shares</t>
        </is>
      </c>
      <c r="J23" s="5" t="n">
        <v>31198</v>
      </c>
    </row>
    <row r="24">
      <c r="A24" s="4" t="inlineStr">
        <is>
          <t>Stock issued during the period, value</t>
        </is>
      </c>
      <c r="J24" s="6" t="n">
        <v>187500</v>
      </c>
    </row>
    <row r="25">
      <c r="A25" s="4" t="inlineStr">
        <is>
          <t>Sponsorship Agreement [Member] | Common Stock [Member]</t>
        </is>
      </c>
    </row>
    <row r="26">
      <c r="A26" s="4" t="inlineStr">
        <is>
          <t>Consultant for compensation</t>
        </is>
      </c>
      <c r="I26" s="6" t="n">
        <v>230000</v>
      </c>
    </row>
    <row r="27">
      <c r="A27" s="4" t="inlineStr">
        <is>
          <t>Amended and Restated Sponsorship Agreement [Member]</t>
        </is>
      </c>
    </row>
    <row r="28">
      <c r="A28" s="4" t="inlineStr">
        <is>
          <t>Consultant for compensation</t>
        </is>
      </c>
      <c r="F28" s="6" t="n">
        <v>2545000</v>
      </c>
    </row>
    <row r="29">
      <c r="A29" s="4" t="inlineStr">
        <is>
          <t>Termination of contract</t>
        </is>
      </c>
      <c r="F29" s="4" t="inlineStr">
        <is>
          <t>Jan. 31,
		2023</t>
        </is>
      </c>
    </row>
    <row r="30">
      <c r="A30" s="4" t="inlineStr">
        <is>
          <t>Sales and marketing expense</t>
        </is>
      </c>
      <c r="L30" s="5" t="n">
        <v>334031</v>
      </c>
      <c r="N30" s="5" t="n">
        <v>879615</v>
      </c>
    </row>
    <row r="31">
      <c r="A31" s="4" t="inlineStr">
        <is>
          <t>Accounts payable and accrued expenses</t>
        </is>
      </c>
      <c r="L31" s="5" t="n">
        <v>30453</v>
      </c>
      <c r="N31" s="5" t="n">
        <v>30453</v>
      </c>
    </row>
    <row r="32">
      <c r="A32" s="4" t="inlineStr">
        <is>
          <t>Amended and Restated Sponsorship Agreement [Member] | Common Stock [Member]</t>
        </is>
      </c>
    </row>
    <row r="33">
      <c r="A33" s="4" t="inlineStr">
        <is>
          <t>Consultant for compensation</t>
        </is>
      </c>
      <c r="F33" s="6" t="n">
        <v>8250000</v>
      </c>
    </row>
    <row r="34">
      <c r="A34" s="4" t="inlineStr">
        <is>
          <t>Multi-year Agreement [Member]</t>
        </is>
      </c>
    </row>
    <row r="35">
      <c r="A35" s="4" t="inlineStr">
        <is>
          <t>Estimated commitment amount year 2021</t>
        </is>
      </c>
      <c r="L35" s="5" t="n">
        <v>1072500</v>
      </c>
      <c r="N35" s="5" t="n">
        <v>1072500</v>
      </c>
    </row>
    <row r="36">
      <c r="A36" s="4" t="inlineStr">
        <is>
          <t>Estimated commitment amount year 2022</t>
        </is>
      </c>
      <c r="L36" s="5" t="n">
        <v>1298625</v>
      </c>
      <c r="N36" s="5" t="n">
        <v>1298625</v>
      </c>
    </row>
    <row r="37">
      <c r="A37" s="4" t="inlineStr">
        <is>
          <t>Estimated commitment amount year 2023</t>
        </is>
      </c>
      <c r="L37" s="5" t="n">
        <v>1351681</v>
      </c>
      <c r="N37" s="5" t="n">
        <v>1351681</v>
      </c>
    </row>
    <row r="38">
      <c r="A38" s="4" t="inlineStr">
        <is>
          <t>Estimated commitment amount year 2024</t>
        </is>
      </c>
      <c r="L38" s="5" t="n">
        <v>891334</v>
      </c>
      <c r="N38" s="5" t="n">
        <v>891334</v>
      </c>
    </row>
    <row r="39">
      <c r="A39" s="4" t="inlineStr">
        <is>
          <t>Estimated commitment amount year 2025</t>
        </is>
      </c>
      <c r="L39" s="5" t="n">
        <v>923511</v>
      </c>
      <c r="N39" s="5" t="n">
        <v>923511</v>
      </c>
    </row>
    <row r="40">
      <c r="A40" s="4" t="inlineStr">
        <is>
          <t>Purchase Agreement [Member] | Helix Equity Holders [Member]</t>
        </is>
      </c>
    </row>
    <row r="41">
      <c r="A41" s="4" t="inlineStr">
        <is>
          <t>Payments of common stock</t>
        </is>
      </c>
      <c r="D41" s="6" t="n">
        <v>17000000</v>
      </c>
    </row>
    <row r="42">
      <c r="A42" s="4" t="inlineStr">
        <is>
          <t>Common stock description</t>
        </is>
      </c>
      <c r="D42" s="4" t="inlineStr">
        <is>
          <t>To be paid fifty percent (50%) in shares of common stock of the Company, par value $0.001 per share (the "Common Stock") (the "Helix Share Consideration"), and fifty percent (50%) in cash (the "Helix Cash Consideration"). The per share price of the Common Stock issuable as Helix Share Consideration shall be the Closing Base Price minus the Discount. "Closing Base Price" means the volume weighted average price ("VWAP") of the Common Stock during the thirty (30) trading days immediately preceding the date of the closing under the Helix Purchase Agreement (the "Closing"). "Discount" equals the greater of (A) and (B) minus the lesser of (A) and (B) multiplied by 0.25 where (A) is the VWAP of the common stock during the thirty (30) trading days immediately preceding October 26, 2020 (which was $4.54 per share) multiplied by 1.25 (which is $5.675); and (B) is the Closing Base Price.</t>
        </is>
      </c>
    </row>
    <row r="43">
      <c r="A43" s="4" t="inlineStr">
        <is>
          <t>Purchase Agreement [Member] | GGC Equity Holders [Member]</t>
        </is>
      </c>
    </row>
    <row r="44">
      <c r="A44" s="4" t="inlineStr">
        <is>
          <t>Payments of common stock</t>
        </is>
      </c>
      <c r="D44" s="6" t="n">
        <v>26000000</v>
      </c>
      <c r="N44" s="5" t="n">
        <v>43000000</v>
      </c>
    </row>
    <row r="45">
      <c r="A45" s="4" t="inlineStr">
        <is>
          <t>Common stock description</t>
        </is>
      </c>
      <c r="D45" s="4" t="inlineStr">
        <is>
          <t>To be paid fifty percent (50%) in shares of Common Stock (the "GGC Share Consideration"), and fifty percent (50%) in cash (the "GGC Cash Consideration") The per share price of the Common Stock issuable as GGC Share Consideration shall be the Closing Base Price minus the Discount. "Closing Base Price" means the volume weighted average price ("VWAP") of the Common Stock during the thirty (30) trading days immediately preceding the date of the closing under the GGC Purchase Agreement (the "Closing"). "Discount" equals the greater of (A) and (B) minus the lesser of (A) and (B) multiplied by 0.25 where (A) is the VWAP of the common stock during the thirty (30) trading days immediately preceding October 26, 2020 (which was $4.54 per share) multiplied by 1.25(which is $5.675); and (B) is the Closing Base Price.</t>
        </is>
      </c>
    </row>
    <row r="46">
      <c r="A46" s="4" t="inlineStr">
        <is>
          <t>Loans advanced</t>
        </is>
      </c>
      <c r="M46" s="6" t="n">
        <v>600000</v>
      </c>
      <c r="O46" s="6" t="n">
        <v>600000</v>
      </c>
    </row>
    <row r="47">
      <c r="A47" s="4" t="inlineStr">
        <is>
          <t>Operating expenses</t>
        </is>
      </c>
      <c r="N47" s="5" t="n">
        <v>600000</v>
      </c>
    </row>
    <row r="48">
      <c r="A48" s="4" t="inlineStr">
        <is>
          <t>Expected full credit, description</t>
        </is>
      </c>
      <c r="D48" s="4" t="inlineStr">
        <is>
          <t>If the Closing takes place on or prior to May 14, 2021, the Company will receive a full credit against the GGC Purchase Price for the GGC Loans and if the Closing takes place prior to April 30, 2021 the Company will receive a full credit against the GGC Purchase Price for the Operating Expense Payments. If Closing takes place after April 30, 2021, but on or prior to May 14, 2021, the Company shall receive a credit against the GGC Purchase Price for 60% of the Operating Expense Payments. If the transaction does not close, depending on the reason, a portion of the GGC Loans and the Operating Expense Payments may be forgiven.</t>
        </is>
      </c>
    </row>
    <row r="49">
      <c r="A49" s="4" t="inlineStr">
        <is>
          <t>Percentage of purchase price</t>
        </is>
      </c>
      <c r="M49" s="4" t="inlineStr">
        <is>
          <t>60.00%</t>
        </is>
      </c>
      <c r="O49" s="4" t="inlineStr">
        <is>
          <t>60.00%</t>
        </is>
      </c>
    </row>
    <row r="50">
      <c r="A50" s="4" t="inlineStr">
        <is>
          <t>Purchase Agreement [Member] | GGC Equity Holders [Member] | Subsequent Event [Member]</t>
        </is>
      </c>
    </row>
    <row r="51">
      <c r="A51" s="4" t="inlineStr">
        <is>
          <t>Operating expenses</t>
        </is>
      </c>
      <c r="B51" s="6" t="n">
        <v>300000</v>
      </c>
    </row>
    <row r="52">
      <c r="A52" s="4" t="inlineStr">
        <is>
          <t>Purchase Agreement [Member] | Helix Equity Holders [Member]</t>
        </is>
      </c>
    </row>
    <row r="53">
      <c r="A53" s="4" t="inlineStr">
        <is>
          <t>Payments of common stock</t>
        </is>
      </c>
      <c r="N53" s="5" t="n">
        <v>43000000</v>
      </c>
    </row>
    <row r="54">
      <c r="A54" s="4" t="inlineStr">
        <is>
          <t>Loans advanced</t>
        </is>
      </c>
      <c r="L54" s="6" t="n">
        <v>400000</v>
      </c>
      <c r="M54" s="6" t="n">
        <v>400000</v>
      </c>
      <c r="N54" s="5" t="n">
        <v>400000</v>
      </c>
      <c r="O54" s="6" t="n">
        <v>400000</v>
      </c>
    </row>
    <row r="55">
      <c r="A55" s="4" t="inlineStr">
        <is>
          <t>Operating expenses</t>
        </is>
      </c>
      <c r="N55" s="6" t="n">
        <v>400000</v>
      </c>
    </row>
    <row r="56">
      <c r="A56" s="4" t="inlineStr">
        <is>
          <t>Expected full credit, description</t>
        </is>
      </c>
      <c r="N56" s="4" t="inlineStr">
        <is>
          <t>If the Closing takes place on or prior to May 14, 2021, the Company will receive a full credit against the Helix Purchase Price for the Helix Loans and if the Closing takes place prior to April 30, 2021 the Company will receive a full credit against the Helix Purchase Price for the Operating Expense Payments. If Closing takes place after April 30, 2021, but on or prior to May 14, 2021, the Company shall receive a credit against the Helix Purchase Price for 60% of the Operating Expense Payments. If the transaction does not close, depending on the reason, a portion of the Helix Loans and the Operating Expense Payments may be forgiven.</t>
        </is>
      </c>
    </row>
    <row r="57">
      <c r="A57" s="4" t="inlineStr">
        <is>
          <t>Percentage of purchase price</t>
        </is>
      </c>
      <c r="L57" s="4" t="inlineStr">
        <is>
          <t>60.00%</t>
        </is>
      </c>
      <c r="N57" s="4" t="inlineStr">
        <is>
          <t>60.00%</t>
        </is>
      </c>
    </row>
    <row r="58">
      <c r="A58" s="4" t="inlineStr">
        <is>
          <t>Helix Holdings, LLC Purchase Agreement [Member] | Subsequent Event [Member]</t>
        </is>
      </c>
    </row>
    <row r="59">
      <c r="A59" s="4" t="inlineStr">
        <is>
          <t>Operating expenses</t>
        </is>
      </c>
      <c r="B59" s="6"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chedule of Disaggregated by Revenu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t>
        </is>
      </c>
      <c r="B3" s="6" t="n">
        <v>5398708</v>
      </c>
      <c r="C3" s="4" t="inlineStr">
        <is>
          <t xml:space="preserve"> </t>
        </is>
      </c>
      <c r="D3" s="6" t="n">
        <v>7983293</v>
      </c>
      <c r="E3" s="4" t="inlineStr">
        <is>
          <t xml:space="preserve"> </t>
        </is>
      </c>
    </row>
    <row r="4">
      <c r="A4" s="4" t="inlineStr">
        <is>
          <t>Online Betting and Casino Revenues [Member]</t>
        </is>
      </c>
    </row>
    <row r="5">
      <c r="A5" s="4" t="inlineStr">
        <is>
          <t>Total</t>
        </is>
      </c>
      <c r="B5" s="5" t="n">
        <v>5225053</v>
      </c>
      <c r="D5" s="5" t="n">
        <v>7650840</v>
      </c>
    </row>
    <row r="6">
      <c r="A6" s="4" t="inlineStr">
        <is>
          <t>Other Services [Member]</t>
        </is>
      </c>
    </row>
    <row r="7">
      <c r="A7" s="4" t="inlineStr">
        <is>
          <t>Total</t>
        </is>
      </c>
      <c r="B7" s="6" t="n">
        <v>173655</v>
      </c>
      <c r="D7" s="6" t="n">
        <v>3324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Jun. 30, 2019</t>
        </is>
      </c>
      <c r="B2" s="6" t="n">
        <v>5849</v>
      </c>
      <c r="C2" s="6" t="n">
        <v>5185380</v>
      </c>
      <c r="D2" s="6" t="n">
        <v>-10184187</v>
      </c>
      <c r="E2" s="4" t="inlineStr">
        <is>
          <t xml:space="preserve"> </t>
        </is>
      </c>
      <c r="F2" s="6" t="n">
        <v>-4992958</v>
      </c>
    </row>
    <row r="3">
      <c r="A3" s="4" t="inlineStr">
        <is>
          <t>Beginning Balance, shares at Jun. 30, 2019</t>
        </is>
      </c>
      <c r="B3" s="5" t="n">
        <v>5849208</v>
      </c>
    </row>
    <row r="4">
      <c r="A4" s="4" t="inlineStr">
        <is>
          <t>Common stock and warrants issued for services</t>
        </is>
      </c>
      <c r="B4" s="6" t="n">
        <v>17</v>
      </c>
      <c r="C4" s="5" t="n">
        <v>-17</v>
      </c>
      <c r="D4" s="4" t="inlineStr">
        <is>
          <t xml:space="preserve"> </t>
        </is>
      </c>
      <c r="E4" s="4" t="inlineStr">
        <is>
          <t xml:space="preserve"> </t>
        </is>
      </c>
      <c r="F4" s="4" t="inlineStr">
        <is>
          <t xml:space="preserve"> </t>
        </is>
      </c>
    </row>
    <row r="5">
      <c r="A5" s="4" t="inlineStr">
        <is>
          <t>Common stock and warrants issued for services, shares</t>
        </is>
      </c>
      <c r="B5" s="5" t="n">
        <v>16667</v>
      </c>
    </row>
    <row r="6">
      <c r="A6" s="4" t="inlineStr">
        <is>
          <t>Stock based compensation</t>
        </is>
      </c>
      <c r="B6" s="4" t="inlineStr">
        <is>
          <t xml:space="preserve"> </t>
        </is>
      </c>
      <c r="C6" s="5" t="n">
        <v>55672</v>
      </c>
      <c r="D6" s="4" t="inlineStr">
        <is>
          <t xml:space="preserve"> </t>
        </is>
      </c>
      <c r="E6" s="4" t="inlineStr">
        <is>
          <t xml:space="preserve"> </t>
        </is>
      </c>
      <c r="F6" s="5" t="n">
        <v>55672</v>
      </c>
    </row>
    <row r="7">
      <c r="A7" s="4" t="inlineStr">
        <is>
          <t>Net loss</t>
        </is>
      </c>
      <c r="B7" s="4" t="inlineStr">
        <is>
          <t xml:space="preserve"> </t>
        </is>
      </c>
      <c r="C7" s="4" t="inlineStr">
        <is>
          <t xml:space="preserve"> </t>
        </is>
      </c>
      <c r="D7" s="5" t="n">
        <v>-2839784</v>
      </c>
      <c r="E7" s="4" t="inlineStr">
        <is>
          <t xml:space="preserve"> </t>
        </is>
      </c>
      <c r="F7" s="5" t="n">
        <v>-2839784</v>
      </c>
    </row>
    <row r="8">
      <c r="A8" s="4" t="inlineStr">
        <is>
          <t>Ending Balance at Sep. 30, 2019</t>
        </is>
      </c>
      <c r="B8" s="6" t="n">
        <v>5866</v>
      </c>
      <c r="C8" s="5" t="n">
        <v>5241035</v>
      </c>
      <c r="D8" s="5" t="n">
        <v>-13023971</v>
      </c>
      <c r="E8" s="4" t="inlineStr">
        <is>
          <t xml:space="preserve"> </t>
        </is>
      </c>
      <c r="F8" s="5" t="n">
        <v>-7777070</v>
      </c>
    </row>
    <row r="9">
      <c r="A9" s="4" t="inlineStr">
        <is>
          <t>Ending Balance, shares at Sep. 30, 2019</t>
        </is>
      </c>
      <c r="B9" s="5" t="n">
        <v>5865875</v>
      </c>
    </row>
    <row r="10">
      <c r="A10" s="4" t="inlineStr">
        <is>
          <t>Beginning Balance at Jun. 30, 2019</t>
        </is>
      </c>
      <c r="B10" s="6" t="n">
        <v>5849</v>
      </c>
      <c r="C10" s="5" t="n">
        <v>5185380</v>
      </c>
      <c r="D10" s="5" t="n">
        <v>-10184187</v>
      </c>
      <c r="E10" s="4" t="inlineStr">
        <is>
          <t xml:space="preserve"> </t>
        </is>
      </c>
      <c r="F10" s="5" t="n">
        <v>-4992958</v>
      </c>
    </row>
    <row r="11">
      <c r="A11" s="4" t="inlineStr">
        <is>
          <t>Beginning Balance, shares at Jun. 30, 2019</t>
        </is>
      </c>
      <c r="B11" s="5" t="n">
        <v>5849208</v>
      </c>
    </row>
    <row r="12">
      <c r="A12" s="4" t="inlineStr">
        <is>
          <t>Stock issued for services</t>
        </is>
      </c>
      <c r="F12" s="6" t="n">
        <v>58000</v>
      </c>
    </row>
    <row r="13">
      <c r="A13" s="4" t="inlineStr">
        <is>
          <t>Stock issued for services, shares</t>
        </is>
      </c>
      <c r="F13" s="5" t="n">
        <v>8889</v>
      </c>
    </row>
    <row r="14">
      <c r="A14" s="4" t="inlineStr">
        <is>
          <t>Foreign exchange translation</t>
        </is>
      </c>
      <c r="F14" s="4" t="inlineStr">
        <is>
          <t xml:space="preserve"> </t>
        </is>
      </c>
    </row>
    <row r="15">
      <c r="A15" s="4" t="inlineStr">
        <is>
          <t>Net loss</t>
        </is>
      </c>
      <c r="F15" s="5" t="n">
        <v>-12216261</v>
      </c>
    </row>
    <row r="16">
      <c r="A16" s="4" t="inlineStr">
        <is>
          <t>Ending Balance at Mar. 31, 2020</t>
        </is>
      </c>
      <c r="B16" s="6" t="n">
        <v>6267</v>
      </c>
      <c r="C16" s="5" t="n">
        <v>8427830</v>
      </c>
      <c r="D16" s="5" t="n">
        <v>-22400448</v>
      </c>
      <c r="E16" s="4" t="inlineStr">
        <is>
          <t xml:space="preserve"> </t>
        </is>
      </c>
      <c r="F16" s="5" t="n">
        <v>-13966351</v>
      </c>
    </row>
    <row r="17">
      <c r="A17" s="4" t="inlineStr">
        <is>
          <t>Ending Balance, shares at Mar. 31, 2020</t>
        </is>
      </c>
      <c r="B17" s="5" t="n">
        <v>6267006</v>
      </c>
    </row>
    <row r="18">
      <c r="A18" s="4" t="inlineStr">
        <is>
          <t>Beginning Balance at Jun. 30, 2019</t>
        </is>
      </c>
      <c r="B18" s="6" t="n">
        <v>5849</v>
      </c>
      <c r="C18" s="5" t="n">
        <v>5185380</v>
      </c>
      <c r="D18" s="5" t="n">
        <v>-10184187</v>
      </c>
      <c r="E18" s="4" t="inlineStr">
        <is>
          <t xml:space="preserve"> </t>
        </is>
      </c>
      <c r="F18" s="5" t="n">
        <v>-4992958</v>
      </c>
    </row>
    <row r="19">
      <c r="A19" s="4" t="inlineStr">
        <is>
          <t>Beginning Balance, shares at Jun. 30, 2019</t>
        </is>
      </c>
      <c r="B19" s="5" t="n">
        <v>5849208</v>
      </c>
    </row>
    <row r="20">
      <c r="A20" s="4" t="inlineStr">
        <is>
          <t>Stock issued for services, shares</t>
        </is>
      </c>
      <c r="B20" s="5" t="n">
        <v>117450</v>
      </c>
    </row>
    <row r="21">
      <c r="A21" s="4" t="inlineStr">
        <is>
          <t>Ending Balance at Jun. 30, 2020</t>
        </is>
      </c>
      <c r="B21" s="6" t="n">
        <v>11233</v>
      </c>
      <c r="C21" s="5" t="n">
        <v>31918491</v>
      </c>
      <c r="D21" s="5" t="n">
        <v>-20535602</v>
      </c>
      <c r="E21" s="4" t="inlineStr">
        <is>
          <t xml:space="preserve"> </t>
        </is>
      </c>
      <c r="F21" s="5" t="n">
        <v>11394122</v>
      </c>
    </row>
    <row r="22">
      <c r="A22" s="4" t="inlineStr">
        <is>
          <t>Ending Balance, shares at Jun. 30, 2020</t>
        </is>
      </c>
      <c r="B22" s="5" t="n">
        <v>11233223</v>
      </c>
    </row>
    <row r="23">
      <c r="A23" s="4" t="inlineStr">
        <is>
          <t>Beginning Balance at Sep. 30, 2019</t>
        </is>
      </c>
      <c r="B23" s="6" t="n">
        <v>5866</v>
      </c>
      <c r="C23" s="5" t="n">
        <v>5241035</v>
      </c>
      <c r="D23" s="5" t="n">
        <v>-13023971</v>
      </c>
      <c r="E23" s="4" t="inlineStr">
        <is>
          <t xml:space="preserve"> </t>
        </is>
      </c>
      <c r="F23" s="5" t="n">
        <v>-7777070</v>
      </c>
    </row>
    <row r="24">
      <c r="A24" s="4" t="inlineStr">
        <is>
          <t>Beginning Balance, shares at Sep. 30, 2019</t>
        </is>
      </c>
      <c r="B24" s="5" t="n">
        <v>5865875</v>
      </c>
    </row>
    <row r="25">
      <c r="A25" s="4" t="inlineStr">
        <is>
          <t>Stock issued for services</t>
        </is>
      </c>
      <c r="B25" s="6" t="n">
        <v>9</v>
      </c>
      <c r="C25" s="5" t="n">
        <v>57991</v>
      </c>
      <c r="D25" s="4" t="inlineStr">
        <is>
          <t xml:space="preserve"> </t>
        </is>
      </c>
      <c r="E25" s="4" t="inlineStr">
        <is>
          <t xml:space="preserve"> </t>
        </is>
      </c>
      <c r="F25" s="5" t="n">
        <v>58000</v>
      </c>
    </row>
    <row r="26">
      <c r="A26" s="4" t="inlineStr">
        <is>
          <t>Stock issued for services, shares</t>
        </is>
      </c>
      <c r="B26" s="5" t="n">
        <v>8889</v>
      </c>
    </row>
    <row r="27">
      <c r="A27" s="4" t="inlineStr">
        <is>
          <t>Common stock issued for waiver agreement</t>
        </is>
      </c>
      <c r="B27" s="6" t="n">
        <v>5</v>
      </c>
      <c r="C27" s="5" t="n">
        <v>26897</v>
      </c>
      <c r="D27" s="4" t="inlineStr">
        <is>
          <t xml:space="preserve"> </t>
        </is>
      </c>
      <c r="E27" s="4" t="inlineStr">
        <is>
          <t xml:space="preserve"> </t>
        </is>
      </c>
      <c r="F27" s="5" t="n">
        <v>26902</v>
      </c>
    </row>
    <row r="28">
      <c r="A28" s="4" t="inlineStr">
        <is>
          <t>Common stock issued for waiver agreement, shares</t>
        </is>
      </c>
      <c r="B28" s="5" t="n">
        <v>5435</v>
      </c>
    </row>
    <row r="29">
      <c r="A29" s="4" t="inlineStr">
        <is>
          <t>Warrants exercised for cash</t>
        </is>
      </c>
      <c r="B29" s="6" t="n">
        <v>4</v>
      </c>
      <c r="C29" s="5" t="n">
        <v>9996</v>
      </c>
      <c r="D29" s="4" t="inlineStr">
        <is>
          <t xml:space="preserve"> </t>
        </is>
      </c>
      <c r="E29" s="4" t="inlineStr">
        <is>
          <t xml:space="preserve"> </t>
        </is>
      </c>
      <c r="F29" s="5" t="n">
        <v>10000</v>
      </c>
    </row>
    <row r="30">
      <c r="A30" s="4" t="inlineStr">
        <is>
          <t>Warrants exercised for cash, shares</t>
        </is>
      </c>
      <c r="B30" s="5" t="n">
        <v>4444</v>
      </c>
    </row>
    <row r="31">
      <c r="A31" s="4" t="inlineStr">
        <is>
          <t>Non-cash warrant exercised</t>
        </is>
      </c>
      <c r="B31" s="6" t="n">
        <v>53</v>
      </c>
      <c r="C31" s="5" t="n">
        <v>1222549</v>
      </c>
      <c r="D31" s="4" t="inlineStr">
        <is>
          <t xml:space="preserve"> </t>
        </is>
      </c>
      <c r="E31" s="4" t="inlineStr">
        <is>
          <t xml:space="preserve"> </t>
        </is>
      </c>
      <c r="F31" s="5" t="n">
        <v>1222602</v>
      </c>
    </row>
    <row r="32">
      <c r="A32" s="4" t="inlineStr">
        <is>
          <t>Non-cash warrant exercised, shares</t>
        </is>
      </c>
      <c r="B32" s="5" t="n">
        <v>53027</v>
      </c>
    </row>
    <row r="33">
      <c r="A33" s="4" t="inlineStr">
        <is>
          <t>Stock based compensation</t>
        </is>
      </c>
      <c r="B33" s="4" t="inlineStr">
        <is>
          <t xml:space="preserve"> </t>
        </is>
      </c>
      <c r="C33" s="5" t="n">
        <v>45397</v>
      </c>
      <c r="D33" s="4" t="inlineStr">
        <is>
          <t xml:space="preserve"> </t>
        </is>
      </c>
      <c r="E33" s="4" t="inlineStr">
        <is>
          <t xml:space="preserve"> </t>
        </is>
      </c>
      <c r="F33" s="5" t="n">
        <v>45397</v>
      </c>
    </row>
    <row r="34">
      <c r="A34" s="4" t="inlineStr">
        <is>
          <t>Net loss</t>
        </is>
      </c>
      <c r="B34" s="4" t="inlineStr">
        <is>
          <t xml:space="preserve"> </t>
        </is>
      </c>
      <c r="C34" s="4" t="inlineStr">
        <is>
          <t xml:space="preserve"> </t>
        </is>
      </c>
      <c r="D34" s="5" t="n">
        <v>-3068646</v>
      </c>
      <c r="E34" s="4" t="inlineStr">
        <is>
          <t xml:space="preserve"> </t>
        </is>
      </c>
      <c r="F34" s="5" t="n">
        <v>-3068646</v>
      </c>
    </row>
    <row r="35">
      <c r="A35" s="4" t="inlineStr">
        <is>
          <t>Ending Balance at Dec. 31, 2019</t>
        </is>
      </c>
      <c r="B35" s="6" t="n">
        <v>5937</v>
      </c>
      <c r="C35" s="5" t="n">
        <v>6603865</v>
      </c>
      <c r="D35" s="5" t="n">
        <v>-16092617</v>
      </c>
      <c r="E35" s="4" t="inlineStr">
        <is>
          <t xml:space="preserve"> </t>
        </is>
      </c>
      <c r="F35" s="5" t="n">
        <v>-9482815</v>
      </c>
    </row>
    <row r="36">
      <c r="A36" s="4" t="inlineStr">
        <is>
          <t>Ending Balance, shares at Dec. 31, 2019</t>
        </is>
      </c>
      <c r="B36" s="5" t="n">
        <v>5937670</v>
      </c>
    </row>
    <row r="37">
      <c r="A37" s="4" t="inlineStr">
        <is>
          <t>Warrants exercised for cash</t>
        </is>
      </c>
      <c r="B37" s="6" t="n">
        <v>40</v>
      </c>
      <c r="C37" s="5" t="n">
        <v>89960</v>
      </c>
      <c r="D37" s="4" t="inlineStr">
        <is>
          <t xml:space="preserve"> </t>
        </is>
      </c>
      <c r="E37" s="4" t="inlineStr">
        <is>
          <t xml:space="preserve"> </t>
        </is>
      </c>
      <c r="F37" s="5" t="n">
        <v>90000</v>
      </c>
    </row>
    <row r="38">
      <c r="A38" s="4" t="inlineStr">
        <is>
          <t>Warrants exercised for cash, shares</t>
        </is>
      </c>
      <c r="B38" s="5" t="n">
        <v>40001</v>
      </c>
    </row>
    <row r="39">
      <c r="A39" s="4" t="inlineStr">
        <is>
          <t>Common stock issued for warrant exchange</t>
        </is>
      </c>
      <c r="B39" s="6" t="n">
        <v>289</v>
      </c>
      <c r="C39" s="5" t="n">
        <v>1688735</v>
      </c>
      <c r="D39" s="4" t="inlineStr">
        <is>
          <t xml:space="preserve"> </t>
        </is>
      </c>
      <c r="E39" s="4" t="inlineStr">
        <is>
          <t xml:space="preserve"> </t>
        </is>
      </c>
      <c r="F39" s="5" t="n">
        <v>1689024</v>
      </c>
    </row>
    <row r="40">
      <c r="A40" s="4" t="inlineStr">
        <is>
          <t>Common stock issued for warrant exchange, shares</t>
        </is>
      </c>
      <c r="B40" s="5" t="n">
        <v>288722</v>
      </c>
    </row>
    <row r="41">
      <c r="A41" s="4" t="inlineStr">
        <is>
          <t>Stock based compensation</t>
        </is>
      </c>
      <c r="B41" s="4" t="inlineStr">
        <is>
          <t xml:space="preserve"> </t>
        </is>
      </c>
      <c r="C41" s="6" t="n">
        <v>45270</v>
      </c>
      <c r="D41" s="4" t="inlineStr">
        <is>
          <t xml:space="preserve"> </t>
        </is>
      </c>
      <c r="E41" s="4" t="inlineStr">
        <is>
          <t xml:space="preserve"> </t>
        </is>
      </c>
      <c r="F41" s="6" t="n">
        <v>45270</v>
      </c>
    </row>
    <row r="42">
      <c r="A42" s="4" t="inlineStr">
        <is>
          <t>Effect of 1 for 15 reverse stock split</t>
        </is>
      </c>
      <c r="B42" s="5" t="n">
        <v>1</v>
      </c>
      <c r="C42" s="4" t="inlineStr">
        <is>
          <t xml:space="preserve"> </t>
        </is>
      </c>
      <c r="D42" s="4" t="inlineStr">
        <is>
          <t xml:space="preserve"> </t>
        </is>
      </c>
      <c r="E42" s="4" t="inlineStr">
        <is>
          <t xml:space="preserve"> </t>
        </is>
      </c>
      <c r="F42" s="5" t="n">
        <v>1</v>
      </c>
    </row>
    <row r="43">
      <c r="A43" s="4" t="inlineStr">
        <is>
          <t>Effect of 1 for 15 reverse stock split, shares</t>
        </is>
      </c>
      <c r="B43" s="5" t="n">
        <v>613</v>
      </c>
    </row>
    <row r="44">
      <c r="A44" s="4" t="inlineStr">
        <is>
          <t>Foreign exchange translation</t>
        </is>
      </c>
      <c r="F44" s="4" t="inlineStr">
        <is>
          <t xml:space="preserve"> </t>
        </is>
      </c>
    </row>
    <row r="45">
      <c r="A45" s="4" t="inlineStr">
        <is>
          <t>Net loss</t>
        </is>
      </c>
      <c r="B45" s="4" t="inlineStr">
        <is>
          <t xml:space="preserve"> </t>
        </is>
      </c>
      <c r="C45" s="4" t="inlineStr">
        <is>
          <t xml:space="preserve"> </t>
        </is>
      </c>
      <c r="D45" s="6" t="n">
        <v>-6307831</v>
      </c>
      <c r="E45" s="4" t="inlineStr">
        <is>
          <t xml:space="preserve"> </t>
        </is>
      </c>
      <c r="F45" s="5" t="n">
        <v>-6307831</v>
      </c>
    </row>
    <row r="46">
      <c r="A46" s="4" t="inlineStr">
        <is>
          <t>Ending Balance at Mar. 31, 2020</t>
        </is>
      </c>
      <c r="B46" s="6" t="n">
        <v>6267</v>
      </c>
      <c r="C46" s="5" t="n">
        <v>8427830</v>
      </c>
      <c r="D46" s="5" t="n">
        <v>-22400448</v>
      </c>
      <c r="E46" s="4" t="inlineStr">
        <is>
          <t xml:space="preserve"> </t>
        </is>
      </c>
      <c r="F46" s="5" t="n">
        <v>-13966351</v>
      </c>
    </row>
    <row r="47">
      <c r="A47" s="4" t="inlineStr">
        <is>
          <t>Ending Balance, shares at Mar. 31, 2020</t>
        </is>
      </c>
      <c r="B47" s="5" t="n">
        <v>6267006</v>
      </c>
    </row>
    <row r="48">
      <c r="A48" s="4" t="inlineStr">
        <is>
          <t>Beginning Balance at Jun. 30, 2020</t>
        </is>
      </c>
      <c r="B48" s="6" t="n">
        <v>11233</v>
      </c>
      <c r="C48" s="5" t="n">
        <v>31918491</v>
      </c>
      <c r="D48" s="5" t="n">
        <v>-20535602</v>
      </c>
      <c r="E48" s="4" t="inlineStr">
        <is>
          <t xml:space="preserve"> </t>
        </is>
      </c>
      <c r="F48" s="5" t="n">
        <v>11394122</v>
      </c>
    </row>
    <row r="49">
      <c r="A49" s="4" t="inlineStr">
        <is>
          <t>Beginning Balance, shares at Jun. 30, 2020</t>
        </is>
      </c>
      <c r="B49" s="5" t="n">
        <v>11233223</v>
      </c>
    </row>
    <row r="50">
      <c r="A50" s="4" t="inlineStr">
        <is>
          <t>Stock issued for services</t>
        </is>
      </c>
      <c r="B50" s="6" t="n">
        <v>291</v>
      </c>
      <c r="C50" s="5" t="n">
        <v>1873551</v>
      </c>
      <c r="D50" s="4" t="inlineStr">
        <is>
          <t xml:space="preserve"> </t>
        </is>
      </c>
      <c r="E50" s="4" t="inlineStr">
        <is>
          <t xml:space="preserve"> </t>
        </is>
      </c>
      <c r="F50" s="5" t="n">
        <v>1873842</v>
      </c>
    </row>
    <row r="51">
      <c r="A51" s="4" t="inlineStr">
        <is>
          <t>Stock issued for services, shares</t>
        </is>
      </c>
      <c r="B51" s="5" t="n">
        <v>291256</v>
      </c>
    </row>
    <row r="52">
      <c r="A52" s="4" t="inlineStr">
        <is>
          <t>Stock issued upon the exercise of warrants</t>
        </is>
      </c>
      <c r="B52" s="6" t="n">
        <v>276</v>
      </c>
      <c r="C52" s="5" t="n">
        <v>1024648</v>
      </c>
      <c r="D52" s="4" t="inlineStr">
        <is>
          <t xml:space="preserve"> </t>
        </is>
      </c>
      <c r="E52" s="4" t="inlineStr">
        <is>
          <t xml:space="preserve"> </t>
        </is>
      </c>
      <c r="F52" s="5" t="n">
        <v>1024924</v>
      </c>
    </row>
    <row r="53">
      <c r="A53" s="4" t="inlineStr">
        <is>
          <t>Stock issued upon the exercise of warrants, shares</t>
        </is>
      </c>
      <c r="B53" s="5" t="n">
        <v>275463</v>
      </c>
    </row>
    <row r="54">
      <c r="A54" s="4" t="inlineStr">
        <is>
          <t>Stock issued for Argyll acquisition</t>
        </is>
      </c>
      <c r="B54" s="6" t="n">
        <v>650</v>
      </c>
      <c r="C54" s="5" t="n">
        <v>3801850</v>
      </c>
      <c r="D54" s="4" t="inlineStr">
        <is>
          <t xml:space="preserve"> </t>
        </is>
      </c>
      <c r="E54" s="4" t="inlineStr">
        <is>
          <t xml:space="preserve"> </t>
        </is>
      </c>
      <c r="F54" s="5" t="n">
        <v>3802500</v>
      </c>
    </row>
    <row r="55">
      <c r="A55" s="4" t="inlineStr">
        <is>
          <t>Stock issued for Argyll acquisition, shares</t>
        </is>
      </c>
      <c r="B55" s="5" t="n">
        <v>650000</v>
      </c>
    </row>
    <row r="56">
      <c r="A56" s="4" t="inlineStr">
        <is>
          <t>Stock issued for FLIP acquisition</t>
        </is>
      </c>
      <c r="B56" s="6" t="n">
        <v>94</v>
      </c>
      <c r="C56" s="5" t="n">
        <v>499906</v>
      </c>
      <c r="D56" s="4" t="inlineStr">
        <is>
          <t xml:space="preserve"> </t>
        </is>
      </c>
      <c r="E56" s="4" t="inlineStr">
        <is>
          <t xml:space="preserve"> </t>
        </is>
      </c>
      <c r="F56" s="5" t="n">
        <v>500000</v>
      </c>
    </row>
    <row r="57">
      <c r="A57" s="4" t="inlineStr">
        <is>
          <t>Stock issued for FLIP acquisition, shares</t>
        </is>
      </c>
      <c r="B57" s="5" t="n">
        <v>93808</v>
      </c>
    </row>
    <row r="58">
      <c r="A58" s="4" t="inlineStr">
        <is>
          <t>Stock based compensation</t>
        </is>
      </c>
      <c r="B58" s="4" t="inlineStr">
        <is>
          <t xml:space="preserve"> </t>
        </is>
      </c>
      <c r="C58" s="5" t="n">
        <v>36035</v>
      </c>
      <c r="D58" s="4" t="inlineStr">
        <is>
          <t xml:space="preserve"> </t>
        </is>
      </c>
      <c r="E58" s="4" t="inlineStr">
        <is>
          <t xml:space="preserve"> </t>
        </is>
      </c>
      <c r="F58" s="5" t="n">
        <v>36035</v>
      </c>
    </row>
    <row r="59">
      <c r="A59" s="4" t="inlineStr">
        <is>
          <t>Foreign exchange translation</t>
        </is>
      </c>
      <c r="B59" s="4" t="inlineStr">
        <is>
          <t xml:space="preserve"> </t>
        </is>
      </c>
      <c r="C59" s="4" t="inlineStr">
        <is>
          <t xml:space="preserve"> </t>
        </is>
      </c>
      <c r="D59" s="4" t="inlineStr">
        <is>
          <t xml:space="preserve"> </t>
        </is>
      </c>
      <c r="E59" s="5" t="n">
        <v>941</v>
      </c>
      <c r="F59" s="5" t="n">
        <v>941</v>
      </c>
    </row>
    <row r="60">
      <c r="A60" s="4" t="inlineStr">
        <is>
          <t>Net loss</t>
        </is>
      </c>
      <c r="B60" s="4" t="inlineStr">
        <is>
          <t xml:space="preserve"> </t>
        </is>
      </c>
      <c r="C60" s="4" t="inlineStr">
        <is>
          <t xml:space="preserve"> </t>
        </is>
      </c>
      <c r="D60" s="5" t="n">
        <v>-1808493</v>
      </c>
      <c r="E60" s="4" t="inlineStr">
        <is>
          <t xml:space="preserve"> </t>
        </is>
      </c>
      <c r="F60" s="5" t="n">
        <v>-1808493</v>
      </c>
    </row>
    <row r="61">
      <c r="A61" s="4" t="inlineStr">
        <is>
          <t>Ending Balance at Sep. 30, 2020</t>
        </is>
      </c>
      <c r="B61" s="6" t="n">
        <v>12544</v>
      </c>
      <c r="C61" s="5" t="n">
        <v>39154481</v>
      </c>
      <c r="D61" s="5" t="n">
        <v>-22344095</v>
      </c>
      <c r="E61" s="5" t="n">
        <v>941</v>
      </c>
      <c r="F61" s="5" t="n">
        <v>16823871</v>
      </c>
    </row>
    <row r="62">
      <c r="A62" s="4" t="inlineStr">
        <is>
          <t>Ending Balance, shares at Sep. 30, 2020</t>
        </is>
      </c>
      <c r="B62" s="5" t="n">
        <v>12543750</v>
      </c>
    </row>
    <row r="63">
      <c r="A63" s="4" t="inlineStr">
        <is>
          <t>Beginning Balance at Jun. 30, 2020</t>
        </is>
      </c>
      <c r="B63" s="6" t="n">
        <v>11233</v>
      </c>
      <c r="C63" s="5" t="n">
        <v>31918491</v>
      </c>
      <c r="D63" s="5" t="n">
        <v>-20535602</v>
      </c>
      <c r="E63" s="4" t="inlineStr">
        <is>
          <t xml:space="preserve"> </t>
        </is>
      </c>
      <c r="F63" s="5" t="n">
        <v>11394122</v>
      </c>
    </row>
    <row r="64">
      <c r="A64" s="4" t="inlineStr">
        <is>
          <t>Beginning Balance, shares at Jun. 30, 2020</t>
        </is>
      </c>
      <c r="B64" s="5" t="n">
        <v>11233223</v>
      </c>
    </row>
    <row r="65">
      <c r="A65" s="4" t="inlineStr">
        <is>
          <t>Stock issued for services</t>
        </is>
      </c>
      <c r="F65" s="6" t="n">
        <v>3290570</v>
      </c>
    </row>
    <row r="66">
      <c r="A66" s="4" t="inlineStr">
        <is>
          <t>Stock issued for services, shares</t>
        </is>
      </c>
      <c r="F66" s="5" t="n">
        <v>528997</v>
      </c>
    </row>
    <row r="67">
      <c r="A67" s="4" t="inlineStr">
        <is>
          <t>Foreign exchange translation</t>
        </is>
      </c>
      <c r="F67" s="6" t="n">
        <v>-955702</v>
      </c>
    </row>
    <row r="68">
      <c r="A68" s="4" t="inlineStr">
        <is>
          <t>Net loss</t>
        </is>
      </c>
      <c r="F68" s="5" t="n">
        <v>-21541610</v>
      </c>
    </row>
    <row r="69">
      <c r="A69" s="4" t="inlineStr">
        <is>
          <t>Ending Balance at Mar. 31, 2021</t>
        </is>
      </c>
      <c r="B69" s="6" t="n">
        <v>20167</v>
      </c>
      <c r="C69" s="5" t="n">
        <v>104417852</v>
      </c>
      <c r="D69" s="5" t="n">
        <v>-42077212</v>
      </c>
      <c r="E69" s="5" t="n">
        <v>-955702</v>
      </c>
      <c r="F69" s="5" t="n">
        <v>61405105</v>
      </c>
    </row>
    <row r="70">
      <c r="A70" s="4" t="inlineStr">
        <is>
          <t>Ending Balance, shares at Mar. 31, 2021</t>
        </is>
      </c>
      <c r="B70" s="5" t="n">
        <v>20166740</v>
      </c>
    </row>
    <row r="71">
      <c r="A71" s="4" t="inlineStr">
        <is>
          <t>Beginning Balance at Sep. 30, 2020</t>
        </is>
      </c>
      <c r="B71" s="6" t="n">
        <v>12544</v>
      </c>
      <c r="C71" s="5" t="n">
        <v>39154481</v>
      </c>
      <c r="D71" s="5" t="n">
        <v>-22344095</v>
      </c>
      <c r="E71" s="5" t="n">
        <v>941</v>
      </c>
      <c r="F71" s="5" t="n">
        <v>16823871</v>
      </c>
    </row>
    <row r="72">
      <c r="A72" s="4" t="inlineStr">
        <is>
          <t>Beginning Balance, shares at Sep. 30, 2020</t>
        </is>
      </c>
      <c r="B72" s="5" t="n">
        <v>12543750</v>
      </c>
    </row>
    <row r="73">
      <c r="A73" s="4" t="inlineStr">
        <is>
          <t>Stock issued for services</t>
        </is>
      </c>
      <c r="B73" s="6" t="n">
        <v>192</v>
      </c>
      <c r="C73" s="5" t="n">
        <v>982579</v>
      </c>
      <c r="D73" s="4" t="inlineStr">
        <is>
          <t xml:space="preserve"> </t>
        </is>
      </c>
      <c r="E73" s="4" t="inlineStr">
        <is>
          <t xml:space="preserve"> </t>
        </is>
      </c>
      <c r="F73" s="5" t="n">
        <v>982771</v>
      </c>
    </row>
    <row r="74">
      <c r="A74" s="4" t="inlineStr">
        <is>
          <t>Stock issued for services, shares</t>
        </is>
      </c>
      <c r="B74" s="5" t="n">
        <v>191736</v>
      </c>
    </row>
    <row r="75">
      <c r="A75" s="4" t="inlineStr">
        <is>
          <t>Stock issued upon the exercise of warrants</t>
        </is>
      </c>
      <c r="B75" s="6" t="n">
        <v>844</v>
      </c>
      <c r="C75" s="5" t="n">
        <v>3232274</v>
      </c>
      <c r="D75" s="4" t="inlineStr">
        <is>
          <t xml:space="preserve"> </t>
        </is>
      </c>
      <c r="E75" s="4" t="inlineStr">
        <is>
          <t xml:space="preserve"> </t>
        </is>
      </c>
      <c r="F75" s="5" t="n">
        <v>3233118</v>
      </c>
    </row>
    <row r="76">
      <c r="A76" s="4" t="inlineStr">
        <is>
          <t>Stock issued upon the exercise of warrants, shares</t>
        </is>
      </c>
      <c r="B76" s="5" t="n">
        <v>844408</v>
      </c>
    </row>
    <row r="77">
      <c r="A77" s="4" t="inlineStr">
        <is>
          <t>Stock based compensation</t>
        </is>
      </c>
      <c r="B77" s="4" t="inlineStr">
        <is>
          <t xml:space="preserve"> </t>
        </is>
      </c>
      <c r="C77" s="5" t="n">
        <v>296148</v>
      </c>
      <c r="D77" s="4" t="inlineStr">
        <is>
          <t xml:space="preserve"> </t>
        </is>
      </c>
      <c r="E77" s="4" t="inlineStr">
        <is>
          <t xml:space="preserve"> </t>
        </is>
      </c>
      <c r="F77" s="5" t="n">
        <v>296148</v>
      </c>
    </row>
    <row r="78">
      <c r="A78" s="4" t="inlineStr">
        <is>
          <t>Foreign exchange translation</t>
        </is>
      </c>
      <c r="B78" s="4" t="inlineStr">
        <is>
          <t xml:space="preserve"> </t>
        </is>
      </c>
      <c r="C78" s="4" t="inlineStr">
        <is>
          <t xml:space="preserve"> </t>
        </is>
      </c>
      <c r="D78" s="4" t="inlineStr">
        <is>
          <t xml:space="preserve"> </t>
        </is>
      </c>
      <c r="E78" s="5" t="n">
        <v>-63690</v>
      </c>
      <c r="F78" s="5" t="n">
        <v>-63690</v>
      </c>
    </row>
    <row r="79">
      <c r="A79" s="4" t="inlineStr">
        <is>
          <t>Net loss</t>
        </is>
      </c>
      <c r="B79" s="4" t="inlineStr">
        <is>
          <t xml:space="preserve"> </t>
        </is>
      </c>
      <c r="C79" s="4" t="inlineStr">
        <is>
          <t xml:space="preserve"> </t>
        </is>
      </c>
      <c r="D79" s="5" t="n">
        <v>-7290037</v>
      </c>
      <c r="E79" s="4" t="inlineStr">
        <is>
          <t xml:space="preserve"> </t>
        </is>
      </c>
      <c r="F79" s="5" t="n">
        <v>-7290037</v>
      </c>
    </row>
    <row r="80">
      <c r="A80" s="4" t="inlineStr">
        <is>
          <t>Ending Balance at Dec. 31, 2020</t>
        </is>
      </c>
      <c r="B80" s="6" t="n">
        <v>13580</v>
      </c>
      <c r="C80" s="5" t="n">
        <v>43665482</v>
      </c>
      <c r="D80" s="5" t="n">
        <v>-29634132</v>
      </c>
      <c r="E80" s="5" t="n">
        <v>-62749</v>
      </c>
      <c r="F80" s="5" t="n">
        <v>13982181</v>
      </c>
    </row>
    <row r="81">
      <c r="A81" s="4" t="inlineStr">
        <is>
          <t>Ending Balance, shares at Dec. 31, 2020</t>
        </is>
      </c>
      <c r="B81" s="5" t="n">
        <v>13579894</v>
      </c>
    </row>
    <row r="82">
      <c r="A82" s="4" t="inlineStr">
        <is>
          <t>Stock issued for services</t>
        </is>
      </c>
      <c r="B82" s="6" t="n">
        <v>45</v>
      </c>
      <c r="C82" s="5" t="n">
        <v>433912</v>
      </c>
      <c r="D82" s="4" t="inlineStr">
        <is>
          <t xml:space="preserve"> </t>
        </is>
      </c>
      <c r="E82" s="4" t="inlineStr">
        <is>
          <t xml:space="preserve"> </t>
        </is>
      </c>
      <c r="F82" s="5" t="n">
        <v>433957</v>
      </c>
    </row>
    <row r="83">
      <c r="A83" s="4" t="inlineStr">
        <is>
          <t>Stock issued for services, shares</t>
        </is>
      </c>
      <c r="B83" s="5" t="n">
        <v>46005</v>
      </c>
    </row>
    <row r="84">
      <c r="A84" s="4" t="inlineStr">
        <is>
          <t>Stock issued for FLIP acquisition</t>
        </is>
      </c>
      <c r="B84" s="6" t="n">
        <v>94</v>
      </c>
      <c r="C84" s="5" t="n">
        <v>1717527</v>
      </c>
      <c r="D84" s="4" t="inlineStr">
        <is>
          <t xml:space="preserve"> </t>
        </is>
      </c>
      <c r="E84" s="4" t="inlineStr">
        <is>
          <t xml:space="preserve"> </t>
        </is>
      </c>
      <c r="F84" s="5" t="n">
        <v>1717621</v>
      </c>
    </row>
    <row r="85">
      <c r="A85" s="4" t="inlineStr">
        <is>
          <t>Stock issued for FLIP acquisition, shares</t>
        </is>
      </c>
      <c r="B85" s="5" t="n">
        <v>93808</v>
      </c>
    </row>
    <row r="86">
      <c r="A86" s="4" t="inlineStr">
        <is>
          <t>Common stock issued in equity financing, net of issuance costs</t>
        </is>
      </c>
      <c r="B86" s="6" t="n">
        <v>2000</v>
      </c>
      <c r="C86" s="5" t="n">
        <v>27338000</v>
      </c>
      <c r="D86" s="4" t="inlineStr">
        <is>
          <t xml:space="preserve"> </t>
        </is>
      </c>
      <c r="E86" s="4" t="inlineStr">
        <is>
          <t xml:space="preserve"> </t>
        </is>
      </c>
      <c r="F86" s="5" t="n">
        <v>27340000</v>
      </c>
    </row>
    <row r="87">
      <c r="A87" s="4" t="inlineStr">
        <is>
          <t>Common stock issued in equity financing, net of issuance costs, shares</t>
        </is>
      </c>
      <c r="B87" s="5" t="n">
        <v>2000000</v>
      </c>
    </row>
    <row r="88">
      <c r="A88" s="4" t="inlineStr">
        <is>
          <t>Stock issued for EGL acquisition</t>
        </is>
      </c>
      <c r="B88" s="6" t="n">
        <v>293</v>
      </c>
      <c r="C88" s="5" t="n">
        <v>2193540</v>
      </c>
      <c r="D88" s="4" t="inlineStr">
        <is>
          <t xml:space="preserve"> </t>
        </is>
      </c>
      <c r="E88" s="4" t="inlineStr">
        <is>
          <t xml:space="preserve"> </t>
        </is>
      </c>
      <c r="F88" s="5" t="n">
        <v>2193833</v>
      </c>
    </row>
    <row r="89">
      <c r="A89" s="4" t="inlineStr">
        <is>
          <t>Stock issued for EGL acquisition, shares</t>
        </is>
      </c>
      <c r="B89" s="5" t="n">
        <v>292511</v>
      </c>
    </row>
    <row r="90">
      <c r="A90" s="4" t="inlineStr">
        <is>
          <t>Stock options and warrant exercises</t>
        </is>
      </c>
      <c r="B90" s="6" t="n">
        <v>4155</v>
      </c>
      <c r="C90" s="5" t="n">
        <v>28724385</v>
      </c>
      <c r="D90" s="4" t="inlineStr">
        <is>
          <t xml:space="preserve"> </t>
        </is>
      </c>
      <c r="E90" s="4" t="inlineStr">
        <is>
          <t xml:space="preserve"> </t>
        </is>
      </c>
      <c r="F90" s="5" t="n">
        <v>28728540</v>
      </c>
    </row>
    <row r="91">
      <c r="A91" s="4" t="inlineStr">
        <is>
          <t>Stock options and warrant exercises, shares</t>
        </is>
      </c>
      <c r="B91" s="5" t="n">
        <v>4154522</v>
      </c>
    </row>
    <row r="92">
      <c r="A92" s="4" t="inlineStr">
        <is>
          <t>Stock based compensation</t>
        </is>
      </c>
      <c r="B92" s="4" t="inlineStr">
        <is>
          <t xml:space="preserve"> </t>
        </is>
      </c>
      <c r="C92" s="5" t="n">
        <v>345006</v>
      </c>
      <c r="D92" s="4" t="inlineStr">
        <is>
          <t xml:space="preserve"> </t>
        </is>
      </c>
      <c r="E92" s="4" t="inlineStr">
        <is>
          <t xml:space="preserve"> </t>
        </is>
      </c>
      <c r="F92" s="5" t="n">
        <v>345006</v>
      </c>
    </row>
    <row r="93">
      <c r="A93" s="4" t="inlineStr">
        <is>
          <t>Foreign exchange translation</t>
        </is>
      </c>
      <c r="B93" s="4" t="inlineStr">
        <is>
          <t xml:space="preserve"> </t>
        </is>
      </c>
      <c r="C93" s="4" t="inlineStr">
        <is>
          <t xml:space="preserve"> </t>
        </is>
      </c>
      <c r="D93" s="4" t="inlineStr">
        <is>
          <t xml:space="preserve"> </t>
        </is>
      </c>
      <c r="E93" s="5" t="n">
        <v>-892953</v>
      </c>
      <c r="F93" s="5" t="n">
        <v>-892953</v>
      </c>
    </row>
    <row r="94">
      <c r="A94" s="4" t="inlineStr">
        <is>
          <t>Net loss</t>
        </is>
      </c>
      <c r="B94" s="4" t="inlineStr">
        <is>
          <t xml:space="preserve"> </t>
        </is>
      </c>
      <c r="C94" s="4" t="inlineStr">
        <is>
          <t xml:space="preserve"> </t>
        </is>
      </c>
      <c r="D94" s="5" t="n">
        <v>-12443080</v>
      </c>
      <c r="E94" s="4" t="inlineStr">
        <is>
          <t xml:space="preserve"> </t>
        </is>
      </c>
      <c r="F94" s="5" t="n">
        <v>-12443080</v>
      </c>
    </row>
    <row r="95">
      <c r="A95" s="4" t="inlineStr">
        <is>
          <t>Ending Balance at Mar. 31, 2021</t>
        </is>
      </c>
      <c r="B95" s="6" t="n">
        <v>20167</v>
      </c>
      <c r="C95" s="6" t="n">
        <v>104417852</v>
      </c>
      <c r="D95" s="6" t="n">
        <v>-42077212</v>
      </c>
      <c r="E95" s="6" t="n">
        <v>-955702</v>
      </c>
      <c r="F95" s="6" t="n">
        <v>61405105</v>
      </c>
    </row>
    <row r="96">
      <c r="A96" s="4" t="inlineStr">
        <is>
          <t>Ending Balance, shares at Mar. 31, 2021</t>
        </is>
      </c>
      <c r="B96" s="5" t="n">
        <v>20166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from Contracts with Customers Disaggregated by Geographical Area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t>
        </is>
      </c>
      <c r="B3" s="6" t="n">
        <v>5398708</v>
      </c>
      <c r="C3" s="4" t="inlineStr">
        <is>
          <t xml:space="preserve"> </t>
        </is>
      </c>
      <c r="D3" s="6" t="n">
        <v>7983293</v>
      </c>
      <c r="E3" s="4" t="inlineStr">
        <is>
          <t xml:space="preserve"> </t>
        </is>
      </c>
    </row>
    <row r="4">
      <c r="A4" s="4" t="inlineStr">
        <is>
          <t>U.S [Member]</t>
        </is>
      </c>
    </row>
    <row r="5">
      <c r="A5" s="4" t="inlineStr">
        <is>
          <t>Total</t>
        </is>
      </c>
      <c r="B5" s="5" t="n">
        <v>124059</v>
      </c>
      <c r="D5" s="5" t="n">
        <v>280974</v>
      </c>
    </row>
    <row r="6">
      <c r="A6" s="4" t="inlineStr">
        <is>
          <t>Foreign [Member]</t>
        </is>
      </c>
    </row>
    <row r="7">
      <c r="A7" s="4" t="inlineStr">
        <is>
          <t>Total</t>
        </is>
      </c>
      <c r="B7" s="6" t="n">
        <v>5274649</v>
      </c>
      <c r="D7" s="6" t="n">
        <v>77023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24" customWidth="1" min="19" max="19"/>
    <col width="14" customWidth="1" min="20" max="20"/>
    <col width="14" customWidth="1" min="21" max="21"/>
    <col width="14" customWidth="1" min="22" max="22"/>
    <col width="14" customWidth="1" min="23" max="23"/>
  </cols>
  <sheetData>
    <row r="1">
      <c r="A1" s="1" t="inlineStr">
        <is>
          <t>Equity (Details Narrative) - USD ($)</t>
        </is>
      </c>
      <c r="B1" s="2" t="inlineStr">
        <is>
          <t>Mar. 03, 2021</t>
        </is>
      </c>
      <c r="C1" s="2" t="inlineStr">
        <is>
          <t>Feb. 11, 2021</t>
        </is>
      </c>
      <c r="D1" s="2" t="inlineStr">
        <is>
          <t>Jan. 21, 2021</t>
        </is>
      </c>
      <c r="E1" s="2" t="inlineStr">
        <is>
          <t>Sep. 10, 2020</t>
        </is>
      </c>
      <c r="F1" s="2" t="inlineStr">
        <is>
          <t>Sep. 03, 2020</t>
        </is>
      </c>
      <c r="G1" s="2" t="inlineStr">
        <is>
          <t>Jul. 17, 2020</t>
        </is>
      </c>
      <c r="H1" s="2" t="inlineStr">
        <is>
          <t>Apr. 30, 2020</t>
        </is>
      </c>
      <c r="I1" s="2" t="inlineStr">
        <is>
          <t>Apr. 16, 2020</t>
        </is>
      </c>
      <c r="J1" s="2" t="inlineStr">
        <is>
          <t>Mar. 03, 2020</t>
        </is>
      </c>
      <c r="K1" s="2" t="inlineStr">
        <is>
          <t>Oct. 09, 2019</t>
        </is>
      </c>
      <c r="L1" s="2" t="inlineStr">
        <is>
          <t>Oct. 08, 2019</t>
        </is>
      </c>
      <c r="M1" s="2" t="inlineStr">
        <is>
          <t>Aug. 01, 2017</t>
        </is>
      </c>
      <c r="N1" s="2" t="inlineStr">
        <is>
          <t>Mar. 31, 2021</t>
        </is>
      </c>
      <c r="O1" s="2" t="inlineStr">
        <is>
          <t>Dec. 31, 2020</t>
        </is>
      </c>
      <c r="P1" s="2" t="inlineStr">
        <is>
          <t>Sep. 30, 2020</t>
        </is>
      </c>
      <c r="Q1" s="2" t="inlineStr">
        <is>
          <t>Mar. 31, 2020</t>
        </is>
      </c>
      <c r="R1" s="2" t="inlineStr">
        <is>
          <t>Dec. 31, 2019</t>
        </is>
      </c>
      <c r="S1" s="2" t="inlineStr">
        <is>
          <t>Mar. 31, 2021</t>
        </is>
      </c>
      <c r="T1" s="2" t="inlineStr">
        <is>
          <t>Mar. 31, 2020</t>
        </is>
      </c>
      <c r="U1" s="2" t="inlineStr">
        <is>
          <t>Apr. 30, 2021</t>
        </is>
      </c>
      <c r="V1" s="2" t="inlineStr">
        <is>
          <t>Jun. 30, 2020</t>
        </is>
      </c>
      <c r="W1" s="2" t="inlineStr">
        <is>
          <t>Jan. 17, 2020</t>
        </is>
      </c>
    </row>
    <row r="2">
      <c r="A2" s="4" t="inlineStr">
        <is>
          <t>Preferred stock, shares authorized</t>
        </is>
      </c>
      <c r="N2" s="5" t="n">
        <v>10000000</v>
      </c>
      <c r="S2" s="5" t="n">
        <v>10000000</v>
      </c>
      <c r="V2" s="5" t="n">
        <v>10000000</v>
      </c>
    </row>
    <row r="3">
      <c r="A3" s="4" t="inlineStr">
        <is>
          <t>Preferred stock, par value</t>
        </is>
      </c>
      <c r="N3" s="7" t="n">
        <v>0.001</v>
      </c>
      <c r="S3" s="7" t="n">
        <v>0.001</v>
      </c>
      <c r="V3" s="7" t="n">
        <v>0.001</v>
      </c>
    </row>
    <row r="4">
      <c r="A4" s="4" t="inlineStr">
        <is>
          <t>Preferred stock, shares issued</t>
        </is>
      </c>
      <c r="N4" s="5" t="n">
        <v>0</v>
      </c>
      <c r="S4" s="5" t="n">
        <v>0</v>
      </c>
      <c r="V4" s="5" t="n">
        <v>0</v>
      </c>
    </row>
    <row r="5">
      <c r="A5" s="4" t="inlineStr">
        <is>
          <t>Preferred stock, shares outstanding</t>
        </is>
      </c>
      <c r="N5" s="5" t="n">
        <v>0</v>
      </c>
      <c r="S5" s="5" t="n">
        <v>0</v>
      </c>
      <c r="V5" s="5" t="n">
        <v>0</v>
      </c>
    </row>
    <row r="6">
      <c r="A6" s="4" t="inlineStr">
        <is>
          <t>Common stock, shares issued</t>
        </is>
      </c>
      <c r="N6" s="5" t="n">
        <v>20166740</v>
      </c>
      <c r="S6" s="5" t="n">
        <v>20166740</v>
      </c>
      <c r="V6" s="5" t="n">
        <v>11233223</v>
      </c>
    </row>
    <row r="7">
      <c r="A7" s="4" t="inlineStr">
        <is>
          <t>Common stock par value</t>
        </is>
      </c>
      <c r="N7" s="7" t="n">
        <v>0.001</v>
      </c>
      <c r="S7" s="7" t="n">
        <v>0.001</v>
      </c>
      <c r="V7" s="7" t="n">
        <v>0.001</v>
      </c>
    </row>
    <row r="8">
      <c r="A8" s="4" t="inlineStr">
        <is>
          <t>Proceeds from issuance of common stock</t>
        </is>
      </c>
      <c r="H8" s="6" t="n">
        <v>6771440</v>
      </c>
      <c r="T8" s="6" t="n">
        <v>100000</v>
      </c>
    </row>
    <row r="9">
      <c r="A9" s="4" t="inlineStr">
        <is>
          <t>Shares issued during period acquisitions, value</t>
        </is>
      </c>
      <c r="P9" s="6" t="n">
        <v>3802500</v>
      </c>
    </row>
    <row r="10">
      <c r="A10" s="4" t="inlineStr">
        <is>
          <t>Share of exercise of warrants</t>
        </is>
      </c>
      <c r="K10" s="5" t="n">
        <v>21389</v>
      </c>
      <c r="L10" s="5" t="n">
        <v>79444</v>
      </c>
      <c r="T10" s="5" t="n">
        <v>44445</v>
      </c>
    </row>
    <row r="11">
      <c r="A11" s="4" t="inlineStr">
        <is>
          <t>Change in fair value of warrant liability</t>
        </is>
      </c>
      <c r="N11" s="6" t="n">
        <v>-5358313</v>
      </c>
      <c r="Q11" s="4" t="inlineStr">
        <is>
          <t xml:space="preserve"> </t>
        </is>
      </c>
      <c r="S11" s="6" t="n">
        <v>-4729924</v>
      </c>
      <c r="T11" s="4" t="inlineStr">
        <is>
          <t xml:space="preserve"> </t>
        </is>
      </c>
    </row>
    <row r="12">
      <c r="A12" s="4" t="inlineStr">
        <is>
          <t>Number of shares issued for service, shares</t>
        </is>
      </c>
      <c r="S12" s="5" t="n">
        <v>528997</v>
      </c>
      <c r="T12" s="5" t="n">
        <v>8889</v>
      </c>
    </row>
    <row r="13">
      <c r="A13" s="4" t="inlineStr">
        <is>
          <t>Number of shares issued for service, value</t>
        </is>
      </c>
      <c r="N13" s="5" t="n">
        <v>433957</v>
      </c>
      <c r="O13" s="6" t="n">
        <v>982771</v>
      </c>
      <c r="P13" s="6" t="n">
        <v>1873842</v>
      </c>
      <c r="R13" s="6" t="n">
        <v>58000</v>
      </c>
      <c r="S13" s="6" t="n">
        <v>3290570</v>
      </c>
      <c r="T13" s="6" t="n">
        <v>58000</v>
      </c>
    </row>
    <row r="14">
      <c r="A14" s="4" t="inlineStr">
        <is>
          <t>Gain on warrant exchange</t>
        </is>
      </c>
      <c r="N14" s="4" t="inlineStr">
        <is>
          <t xml:space="preserve"> </t>
        </is>
      </c>
      <c r="Q14" s="5" t="n">
        <v>1894418</v>
      </c>
      <c r="S14" s="4" t="inlineStr">
        <is>
          <t xml:space="preserve"> </t>
        </is>
      </c>
      <c r="T14" s="5" t="n">
        <v>1894418</v>
      </c>
    </row>
    <row r="15">
      <c r="A15" s="4" t="inlineStr">
        <is>
          <t>Extinguishment of derivative liability associated with warrant exchange</t>
        </is>
      </c>
      <c r="S15" s="4" t="inlineStr">
        <is>
          <t xml:space="preserve"> </t>
        </is>
      </c>
      <c r="T15" s="6" t="n">
        <v>3583442</v>
      </c>
    </row>
    <row r="16">
      <c r="A16" s="4" t="inlineStr">
        <is>
          <t>Common stock issued for warrant exchange</t>
        </is>
      </c>
      <c r="Q16" s="5" t="n">
        <v>1689024</v>
      </c>
    </row>
    <row r="17">
      <c r="A17" s="4" t="inlineStr">
        <is>
          <t>Stock issued during the period, shares</t>
        </is>
      </c>
      <c r="K17" s="5" t="n">
        <v>11248</v>
      </c>
      <c r="L17" s="5" t="n">
        <v>41779</v>
      </c>
      <c r="T17" s="5" t="n">
        <v>53028</v>
      </c>
    </row>
    <row r="18">
      <c r="A18" s="4" t="inlineStr">
        <is>
          <t>Additional proceeds from issuance of share</t>
        </is>
      </c>
      <c r="H18" s="6" t="n">
        <v>823759</v>
      </c>
    </row>
    <row r="19">
      <c r="A19" s="4" t="inlineStr">
        <is>
          <t>Stock options shares issuable</t>
        </is>
      </c>
      <c r="N19" s="5" t="n">
        <v>481676</v>
      </c>
      <c r="S19" s="5" t="n">
        <v>481676</v>
      </c>
      <c r="V19" s="5" t="n">
        <v>51942</v>
      </c>
    </row>
    <row r="20">
      <c r="A20" s="4" t="inlineStr">
        <is>
          <t>Management [Member]</t>
        </is>
      </c>
    </row>
    <row r="21">
      <c r="A21" s="4" t="inlineStr">
        <is>
          <t>Number of shares issued for service, shares</t>
        </is>
      </c>
      <c r="V21" s="5" t="n">
        <v>1333</v>
      </c>
    </row>
    <row r="22">
      <c r="A22" s="4" t="inlineStr">
        <is>
          <t>Employees [Member]</t>
        </is>
      </c>
    </row>
    <row r="23">
      <c r="A23" s="4" t="inlineStr">
        <is>
          <t>Number of shares issued for service, shares</t>
        </is>
      </c>
      <c r="V23" s="5" t="n">
        <v>16966</v>
      </c>
    </row>
    <row r="24">
      <c r="A24" s="4" t="inlineStr">
        <is>
          <t>Consultants [Member]</t>
        </is>
      </c>
    </row>
    <row r="25">
      <c r="A25" s="4" t="inlineStr">
        <is>
          <t>Number of shares issued for service, shares</t>
        </is>
      </c>
      <c r="V25" s="5" t="n">
        <v>99151</v>
      </c>
    </row>
    <row r="26">
      <c r="A26" s="4" t="inlineStr">
        <is>
          <t>Stock Options [Member]</t>
        </is>
      </c>
    </row>
    <row r="27">
      <c r="A27" s="4" t="inlineStr">
        <is>
          <t>Stock option term</t>
        </is>
      </c>
      <c r="S27" s="4" t="inlineStr">
        <is>
          <t>4 years 8 months 5 days</t>
        </is>
      </c>
    </row>
    <row r="28">
      <c r="A28" s="4" t="inlineStr">
        <is>
          <t>Stock options available for exercise</t>
        </is>
      </c>
      <c r="S28" s="5" t="n">
        <v>147376</v>
      </c>
    </row>
    <row r="29">
      <c r="A29" s="4" t="inlineStr">
        <is>
          <t>Stock-based compensation</t>
        </is>
      </c>
      <c r="N29" s="6" t="n">
        <v>743527</v>
      </c>
      <c r="Q29" s="6" t="n">
        <v>118475</v>
      </c>
      <c r="S29" s="6" t="n">
        <v>3055118</v>
      </c>
      <c r="T29" s="6" t="n">
        <v>448434</v>
      </c>
    </row>
    <row r="30">
      <c r="A30" s="4" t="inlineStr">
        <is>
          <t>Unamortized stock compensation</t>
        </is>
      </c>
      <c r="N30" s="6" t="n">
        <v>889440</v>
      </c>
      <c r="S30" s="6" t="n">
        <v>889440</v>
      </c>
    </row>
    <row r="31">
      <c r="A31" s="4" t="inlineStr">
        <is>
          <t>Unamortized stock compensation, year</t>
        </is>
      </c>
      <c r="S31" s="4" t="inlineStr">
        <is>
          <t>9 months 22 days</t>
        </is>
      </c>
    </row>
    <row r="32">
      <c r="A32" s="4" t="inlineStr">
        <is>
          <t>Stock Options [Member] | 2017 Stock Incentive Plan [Member] | Employees, Officers, and Directors [Member]</t>
        </is>
      </c>
    </row>
    <row r="33">
      <c r="A33" s="4" t="inlineStr">
        <is>
          <t>Stock options award shares</t>
        </is>
      </c>
      <c r="M33" s="5" t="n">
        <v>166667</v>
      </c>
    </row>
    <row r="34">
      <c r="A34" s="4" t="inlineStr">
        <is>
          <t>Stock options percentage</t>
        </is>
      </c>
      <c r="M34" s="4" t="inlineStr">
        <is>
          <t>100.00%</t>
        </is>
      </c>
    </row>
    <row r="35">
      <c r="A35" s="4" t="inlineStr">
        <is>
          <t>Stock option term</t>
        </is>
      </c>
      <c r="M35" s="4" t="inlineStr">
        <is>
          <t>10 years</t>
        </is>
      </c>
    </row>
    <row r="36">
      <c r="A36" s="4" t="inlineStr">
        <is>
          <t>Stock Options [Member] | 2020 Equity and Incentive Plan [Member]</t>
        </is>
      </c>
    </row>
    <row r="37">
      <c r="A37" s="4" t="inlineStr">
        <is>
          <t>Stock options award shares</t>
        </is>
      </c>
      <c r="E37" s="5" t="n">
        <v>1500000</v>
      </c>
    </row>
    <row r="38">
      <c r="A38" s="4" t="inlineStr">
        <is>
          <t>Stock options shares issuable</t>
        </is>
      </c>
      <c r="N38" s="5" t="n">
        <v>604654</v>
      </c>
      <c r="S38" s="5" t="n">
        <v>604654</v>
      </c>
    </row>
    <row r="39">
      <c r="A39" s="4" t="inlineStr">
        <is>
          <t>April 2020 offering [Member]</t>
        </is>
      </c>
    </row>
    <row r="40">
      <c r="A40" s="4" t="inlineStr">
        <is>
          <t>Common stock, shares issued</t>
        </is>
      </c>
      <c r="H40" s="5" t="n">
        <v>1217241</v>
      </c>
    </row>
    <row r="41">
      <c r="A41" s="4" t="inlineStr">
        <is>
          <t>Shares issued price per share</t>
        </is>
      </c>
      <c r="H41" s="8" t="n">
        <v>4.25</v>
      </c>
    </row>
    <row r="42">
      <c r="A42" s="4" t="inlineStr">
        <is>
          <t>Change in fair value of warrant liability</t>
        </is>
      </c>
      <c r="U42" s="6" t="n">
        <v>4138585</v>
      </c>
    </row>
    <row r="43">
      <c r="A43" s="4" t="inlineStr">
        <is>
          <t>Class of warrant or right number of securities called by warrants or rights</t>
        </is>
      </c>
      <c r="H43" s="5" t="n">
        <v>2434482</v>
      </c>
    </row>
    <row r="44">
      <c r="A44" s="4" t="inlineStr">
        <is>
          <t>Warrant outstanding</t>
        </is>
      </c>
      <c r="H44" s="5" t="n">
        <v>40582</v>
      </c>
    </row>
    <row r="45">
      <c r="A45" s="4" t="inlineStr">
        <is>
          <t>Sale of stock, number of shares issued in transaction</t>
        </is>
      </c>
      <c r="I45" s="5" t="n">
        <v>1980000</v>
      </c>
    </row>
    <row r="46">
      <c r="A46" s="4" t="inlineStr">
        <is>
          <t>Weighted Average [Member]</t>
        </is>
      </c>
    </row>
    <row r="47">
      <c r="A47" s="4" t="inlineStr">
        <is>
          <t>Shares issued price per share</t>
        </is>
      </c>
      <c r="Q47" s="8" t="n">
        <v>6.52</v>
      </c>
      <c r="T47" s="8" t="n">
        <v>6.52</v>
      </c>
    </row>
    <row r="48">
      <c r="A48" s="4" t="inlineStr">
        <is>
          <t>Exercise price</t>
        </is>
      </c>
      <c r="Q48" s="8" t="n">
        <v>2.25</v>
      </c>
      <c r="T48" s="8" t="n">
        <v>2.25</v>
      </c>
    </row>
    <row r="49">
      <c r="A49" s="4" t="inlineStr">
        <is>
          <t>Acquisition of Argyll [Member]</t>
        </is>
      </c>
    </row>
    <row r="50">
      <c r="A50" s="4" t="inlineStr">
        <is>
          <t>Shares issued price per share</t>
        </is>
      </c>
      <c r="N50" s="6" t="n">
        <v>8</v>
      </c>
      <c r="S50" s="6" t="n">
        <v>8</v>
      </c>
    </row>
    <row r="51">
      <c r="A51" s="4" t="inlineStr">
        <is>
          <t>Shares issued for exercise of options and warrants, value</t>
        </is>
      </c>
      <c r="S51" s="6" t="n">
        <v>15480000</v>
      </c>
    </row>
    <row r="52">
      <c r="A52" s="4" t="inlineStr">
        <is>
          <t>Share of exercise of warrants</t>
        </is>
      </c>
      <c r="S52" s="5" t="n">
        <v>1000000</v>
      </c>
    </row>
    <row r="53">
      <c r="A53" s="4" t="inlineStr">
        <is>
          <t>Proceeds from warrant exercises</t>
        </is>
      </c>
      <c r="S53" s="6" t="n">
        <v>8000000</v>
      </c>
    </row>
    <row r="54">
      <c r="A54" s="4" t="inlineStr">
        <is>
          <t>Non-cash settlement of the warrant liability totaling</t>
        </is>
      </c>
      <c r="S54" s="5" t="n">
        <v>748000</v>
      </c>
    </row>
    <row r="55">
      <c r="A55" s="4" t="inlineStr">
        <is>
          <t>Warrant liability</t>
        </is>
      </c>
      <c r="N55" s="6" t="n">
        <v>2750076</v>
      </c>
      <c r="S55" s="5" t="n">
        <v>2750076</v>
      </c>
    </row>
    <row r="56">
      <c r="A56" s="4" t="inlineStr">
        <is>
          <t>Change in fair value of warrant liability</t>
        </is>
      </c>
      <c r="S56" s="6" t="n">
        <v>4729924</v>
      </c>
    </row>
    <row r="57">
      <c r="A57" s="4" t="inlineStr">
        <is>
          <t>Flip Sports Limited [Member]</t>
        </is>
      </c>
    </row>
    <row r="58">
      <c r="A58" s="4" t="inlineStr">
        <is>
          <t>Shares issued during period acquisitions</t>
        </is>
      </c>
      <c r="B58" s="5" t="n">
        <v>93808</v>
      </c>
      <c r="F58" s="5" t="n">
        <v>93808</v>
      </c>
    </row>
    <row r="59">
      <c r="A59" s="4" t="inlineStr">
        <is>
          <t>Shares issued during period acquisitions, value</t>
        </is>
      </c>
      <c r="B59" s="6" t="n">
        <v>1805804</v>
      </c>
      <c r="F59" s="6" t="n">
        <v>411817</v>
      </c>
    </row>
    <row r="60">
      <c r="A60" s="4" t="inlineStr">
        <is>
          <t>Flip Sports Limited [Member] | Employees [Member]</t>
        </is>
      </c>
    </row>
    <row r="61">
      <c r="A61" s="4" t="inlineStr">
        <is>
          <t>Shares issued during period acquisitions, value</t>
        </is>
      </c>
      <c r="F61" s="6" t="n">
        <v>500000</v>
      </c>
    </row>
    <row r="62">
      <c r="A62" s="4" t="inlineStr">
        <is>
          <t>Acquisition of EGL [Member]</t>
        </is>
      </c>
    </row>
    <row r="63">
      <c r="A63" s="4" t="inlineStr">
        <is>
          <t>Shares issued during period acquisitions</t>
        </is>
      </c>
      <c r="D63" s="5" t="n">
        <v>292511</v>
      </c>
    </row>
    <row r="64">
      <c r="A64" s="4" t="inlineStr">
        <is>
          <t>Shares issued during period acquisitions, value</t>
        </is>
      </c>
      <c r="D64" s="6" t="n">
        <v>2193833</v>
      </c>
    </row>
    <row r="65">
      <c r="A65" s="4" t="inlineStr">
        <is>
          <t>Common Stock [Member]</t>
        </is>
      </c>
    </row>
    <row r="66">
      <c r="A66" s="4" t="inlineStr">
        <is>
          <t>Common stock, shares issued</t>
        </is>
      </c>
      <c r="Q66" s="5" t="n">
        <v>209400</v>
      </c>
      <c r="T66" s="5" t="n">
        <v>209400</v>
      </c>
    </row>
    <row r="67">
      <c r="A67" s="4" t="inlineStr">
        <is>
          <t>Common stock par value</t>
        </is>
      </c>
      <c r="Q67" s="8" t="n">
        <v>0.01</v>
      </c>
      <c r="T67" s="8" t="n">
        <v>0.01</v>
      </c>
    </row>
    <row r="68">
      <c r="A68" s="4" t="inlineStr">
        <is>
          <t>Shares issued price per share</t>
        </is>
      </c>
      <c r="N68" s="8" t="n">
        <v>6.22</v>
      </c>
      <c r="S68" s="8" t="n">
        <v>6.22</v>
      </c>
    </row>
    <row r="69">
      <c r="A69" s="4" t="inlineStr">
        <is>
          <t>Shares issued during period acquisitions</t>
        </is>
      </c>
      <c r="P69" s="5" t="n">
        <v>650000</v>
      </c>
    </row>
    <row r="70">
      <c r="A70" s="4" t="inlineStr">
        <is>
          <t>Shares issued during period acquisitions, value</t>
        </is>
      </c>
      <c r="P70" s="6" t="n">
        <v>650</v>
      </c>
    </row>
    <row r="71">
      <c r="A71" s="4" t="inlineStr">
        <is>
          <t>Shares issued for exercise of options and warrants</t>
        </is>
      </c>
      <c r="S71" s="5" t="n">
        <v>4274393</v>
      </c>
    </row>
    <row r="72">
      <c r="A72" s="4" t="inlineStr">
        <is>
          <t>Exercise price</t>
        </is>
      </c>
      <c r="N72" s="8" t="n">
        <v>5.85</v>
      </c>
      <c r="S72" s="8" t="n">
        <v>5.85</v>
      </c>
    </row>
    <row r="73">
      <c r="A73" s="4" t="inlineStr">
        <is>
          <t>Shares issued for exercise of options and warrants, value</t>
        </is>
      </c>
      <c r="S73" s="6" t="n">
        <v>24986582</v>
      </c>
    </row>
    <row r="74">
      <c r="A74" s="4" t="inlineStr">
        <is>
          <t>Number of shares issued for service, shares</t>
        </is>
      </c>
      <c r="N74" s="5" t="n">
        <v>46005</v>
      </c>
      <c r="O74" s="5" t="n">
        <v>191736</v>
      </c>
      <c r="P74" s="5" t="n">
        <v>291256</v>
      </c>
      <c r="R74" s="5" t="n">
        <v>8889</v>
      </c>
      <c r="V74" s="5" t="n">
        <v>117450</v>
      </c>
    </row>
    <row r="75">
      <c r="A75" s="4" t="inlineStr">
        <is>
          <t>Number of shares issued for service, value</t>
        </is>
      </c>
      <c r="N75" s="6" t="n">
        <v>45</v>
      </c>
      <c r="O75" s="6" t="n">
        <v>192</v>
      </c>
      <c r="P75" s="6" t="n">
        <v>291</v>
      </c>
      <c r="R75" s="6" t="n">
        <v>9</v>
      </c>
    </row>
    <row r="76">
      <c r="A76" s="4" t="inlineStr">
        <is>
          <t>Common stock issued for warrant exchange</t>
        </is>
      </c>
      <c r="Q76" s="6" t="n">
        <v>289</v>
      </c>
    </row>
    <row r="77">
      <c r="A77" s="4" t="inlineStr">
        <is>
          <t>Common Stock [Member] | Acquisition of Argyll [Member]</t>
        </is>
      </c>
    </row>
    <row r="78">
      <c r="A78" s="4" t="inlineStr">
        <is>
          <t>Shares issued during period acquisitions</t>
        </is>
      </c>
      <c r="S78" s="5" t="n">
        <v>650000</v>
      </c>
    </row>
    <row r="79">
      <c r="A79" s="4" t="inlineStr">
        <is>
          <t>Shares issued during period acquisitions, value</t>
        </is>
      </c>
      <c r="S79" s="6" t="n">
        <v>3802500</v>
      </c>
    </row>
    <row r="80">
      <c r="A80" s="4" t="inlineStr">
        <is>
          <t>Common Stock [Member] | Flip Sports Limited [Member]</t>
        </is>
      </c>
    </row>
    <row r="81">
      <c r="A81" s="4" t="inlineStr">
        <is>
          <t>Shares issued during period acquisitions</t>
        </is>
      </c>
      <c r="F81" s="5" t="n">
        <v>93808</v>
      </c>
      <c r="J81" s="5" t="n">
        <v>93808</v>
      </c>
      <c r="S81" s="5" t="n">
        <v>187616</v>
      </c>
    </row>
    <row r="82">
      <c r="A82" s="4" t="inlineStr">
        <is>
          <t>Shares issued during period acquisitions, value</t>
        </is>
      </c>
      <c r="F82" s="6" t="n">
        <v>411817</v>
      </c>
      <c r="J82" s="6" t="n">
        <v>1805804</v>
      </c>
      <c r="S82" s="6" t="n">
        <v>2217621</v>
      </c>
    </row>
    <row r="83">
      <c r="A83" s="4" t="inlineStr">
        <is>
          <t>Common Stock [Member] | Acquisition of EGL [Member]</t>
        </is>
      </c>
    </row>
    <row r="84">
      <c r="A84" s="4" t="inlineStr">
        <is>
          <t>Shares issued during period acquisitions</t>
        </is>
      </c>
      <c r="S84" s="5" t="n">
        <v>292511</v>
      </c>
    </row>
    <row r="85">
      <c r="A85" s="4" t="inlineStr">
        <is>
          <t>Shares issued during period acquisitions, value</t>
        </is>
      </c>
      <c r="S85" s="6" t="n">
        <v>2193833</v>
      </c>
    </row>
    <row r="86">
      <c r="A86" s="4" t="inlineStr">
        <is>
          <t>Unit A Warrant [Member]</t>
        </is>
      </c>
    </row>
    <row r="87">
      <c r="A87" s="4" t="inlineStr">
        <is>
          <t>Common stock, shares issued</t>
        </is>
      </c>
      <c r="I87" s="5" t="n">
        <v>3960000</v>
      </c>
      <c r="Q87" s="5" t="n">
        <v>209400</v>
      </c>
      <c r="T87" s="5" t="n">
        <v>209400</v>
      </c>
    </row>
    <row r="88">
      <c r="A88" s="4" t="inlineStr">
        <is>
          <t>Common stock par value</t>
        </is>
      </c>
      <c r="I88" s="8" t="n">
        <v>4.25</v>
      </c>
      <c r="Q88" s="8" t="n">
        <v>0.01</v>
      </c>
      <c r="T88" s="8" t="n">
        <v>0.01</v>
      </c>
    </row>
    <row r="89">
      <c r="A89" s="4" t="inlineStr">
        <is>
          <t>Warrant outstanding</t>
        </is>
      </c>
      <c r="Q89" s="5" t="n">
        <v>1242056</v>
      </c>
      <c r="T89" s="5" t="n">
        <v>1242056</v>
      </c>
    </row>
    <row r="90">
      <c r="A90" s="4" t="inlineStr">
        <is>
          <t>Unit B Warrant [Member]</t>
        </is>
      </c>
    </row>
    <row r="91">
      <c r="A91" s="4" t="inlineStr">
        <is>
          <t>Common stock, shares issued</t>
        </is>
      </c>
      <c r="I91" s="5" t="n">
        <v>3960000</v>
      </c>
      <c r="Q91" s="5" t="n">
        <v>209400</v>
      </c>
      <c r="T91" s="5" t="n">
        <v>209400</v>
      </c>
    </row>
    <row r="92">
      <c r="A92" s="4" t="inlineStr">
        <is>
          <t>Common stock par value</t>
        </is>
      </c>
      <c r="I92" s="8" t="n">
        <v>4.25</v>
      </c>
      <c r="Q92" s="8" t="n">
        <v>0.01</v>
      </c>
      <c r="T92" s="8" t="n">
        <v>0.01</v>
      </c>
    </row>
    <row r="93">
      <c r="A93" s="4" t="inlineStr">
        <is>
          <t>Warrant outstanding</t>
        </is>
      </c>
      <c r="Q93" s="5" t="n">
        <v>38561</v>
      </c>
      <c r="T93" s="5" t="n">
        <v>38561</v>
      </c>
    </row>
    <row r="94">
      <c r="A94" s="4" t="inlineStr">
        <is>
          <t>Placement Warrant [Member] | April 2020 offering [Member]</t>
        </is>
      </c>
    </row>
    <row r="95">
      <c r="A95" s="4" t="inlineStr">
        <is>
          <t>Shares issued price per share</t>
        </is>
      </c>
      <c r="H95" s="8" t="n">
        <v>11.25</v>
      </c>
    </row>
    <row r="96">
      <c r="A96" s="4" t="inlineStr">
        <is>
          <t>Common stock issued for warrant exchange</t>
        </is>
      </c>
      <c r="H96" s="6" t="n">
        <v>69667</v>
      </c>
    </row>
    <row r="97">
      <c r="A97" s="4" t="inlineStr">
        <is>
          <t>Securities Purchase Agreement [Member]</t>
        </is>
      </c>
    </row>
    <row r="98">
      <c r="A98" s="4" t="inlineStr">
        <is>
          <t>Aggregate gross proceeds from equity offering</t>
        </is>
      </c>
      <c r="C98" s="6" t="n">
        <v>30000000</v>
      </c>
    </row>
    <row r="99">
      <c r="A99" s="4" t="inlineStr">
        <is>
          <t>Common stock, shares issued</t>
        </is>
      </c>
      <c r="C99" s="5" t="n">
        <v>2000000</v>
      </c>
    </row>
    <row r="100">
      <c r="A100" s="4" t="inlineStr">
        <is>
          <t>Common stock par value</t>
        </is>
      </c>
      <c r="C100" s="11" t="n">
        <v>0.0001</v>
      </c>
    </row>
    <row r="101">
      <c r="A101" s="4" t="inlineStr">
        <is>
          <t>Shares issued price per share</t>
        </is>
      </c>
      <c r="C101" s="6" t="n">
        <v>15</v>
      </c>
    </row>
    <row r="102">
      <c r="A102" s="4" t="inlineStr">
        <is>
          <t>Proceeds from issuance of common stock</t>
        </is>
      </c>
      <c r="C102" s="6" t="n">
        <v>27340000</v>
      </c>
    </row>
    <row r="103">
      <c r="A103" s="4" t="inlineStr">
        <is>
          <t>Exchange Agreement [Member]</t>
        </is>
      </c>
    </row>
    <row r="104">
      <c r="A104" s="4" t="inlineStr">
        <is>
          <t>Gain on warrant exchange</t>
        </is>
      </c>
      <c r="G104" s="6" t="n">
        <v>1894418</v>
      </c>
    </row>
    <row r="105">
      <c r="A105" s="4" t="inlineStr">
        <is>
          <t>Extinguishment of derivative liability associated with warrant exchange</t>
        </is>
      </c>
      <c r="G105" s="5" t="n">
        <v>3583442</v>
      </c>
    </row>
    <row r="106">
      <c r="A106" s="4" t="inlineStr">
        <is>
          <t>Common stock issued for warrant exchange</t>
        </is>
      </c>
      <c r="G106" s="6" t="n">
        <v>1689024</v>
      </c>
    </row>
    <row r="107">
      <c r="A107" s="4" t="inlineStr">
        <is>
          <t>Exchange Agreement [Member] | Common Stock [Member]</t>
        </is>
      </c>
    </row>
    <row r="108">
      <c r="A108" s="4" t="inlineStr">
        <is>
          <t>Class of warrant or right number of warrants purchased</t>
        </is>
      </c>
      <c r="W108" s="5" t="n">
        <v>288722</v>
      </c>
    </row>
    <row r="109">
      <c r="A109" s="4" t="inlineStr">
        <is>
          <t>Exchange Agreement [Member] | Warrant [Member]</t>
        </is>
      </c>
    </row>
    <row r="110">
      <c r="A110" s="4" t="inlineStr">
        <is>
          <t>Class of warrant or right number of warrants purchased</t>
        </is>
      </c>
      <c r="W110" s="5" t="n">
        <v>288722</v>
      </c>
    </row>
    <row r="111">
      <c r="A111" s="4" t="inlineStr">
        <is>
          <t>Consultant Agreements [Member]</t>
        </is>
      </c>
    </row>
    <row r="112">
      <c r="A112" s="4" t="inlineStr">
        <is>
          <t>Number of shares issued for service, shares</t>
        </is>
      </c>
      <c r="T112" s="5" t="n">
        <v>16667</v>
      </c>
    </row>
    <row r="113">
      <c r="A113" s="4" t="inlineStr">
        <is>
          <t>Number of shares issued for service, value</t>
        </is>
      </c>
      <c r="T113" s="6" t="n">
        <v>200000</v>
      </c>
    </row>
    <row r="114">
      <c r="A114" s="4" t="inlineStr">
        <is>
          <t>Waiver Agreements [Member]</t>
        </is>
      </c>
    </row>
    <row r="115">
      <c r="A115" s="4" t="inlineStr">
        <is>
          <t>Exercise price</t>
        </is>
      </c>
      <c r="Q115" s="8" t="n">
        <v>11.25</v>
      </c>
      <c r="T115" s="8" t="n">
        <v>11.25</v>
      </c>
    </row>
    <row r="116">
      <c r="A116" s="4" t="inlineStr">
        <is>
          <t>Stock issued during the period, shares</t>
        </is>
      </c>
      <c r="T116" s="5" t="n">
        <v>5435</v>
      </c>
    </row>
    <row r="117">
      <c r="A117" s="4" t="inlineStr">
        <is>
          <t>Percentage for warrant issue</t>
        </is>
      </c>
      <c r="Q117" s="4" t="inlineStr">
        <is>
          <t>5.00%</t>
        </is>
      </c>
      <c r="T117"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 Schedule of Warrant Activities (Details)</t>
        </is>
      </c>
      <c r="B1" s="2" t="inlineStr">
        <is>
          <t>9 Months Ended</t>
        </is>
      </c>
    </row>
    <row r="2">
      <c r="B2" s="2" t="inlineStr">
        <is>
          <t>Mar. 31, 2021USD ($)$ / sharesshares</t>
        </is>
      </c>
    </row>
    <row r="3">
      <c r="A3" s="4" t="inlineStr">
        <is>
          <t>Number of Warrants, Outstanding and Exercisable, Beginning Balance | shares</t>
        </is>
      </c>
      <c r="B3" s="5" t="n">
        <v>5276592</v>
      </c>
    </row>
    <row r="4">
      <c r="A4" s="4" t="inlineStr">
        <is>
          <t>Number of Warrants, Exercised | shares</t>
        </is>
      </c>
      <c r="B4" s="5" t="n">
        <v>-5271060</v>
      </c>
    </row>
    <row r="5">
      <c r="A5" s="4" t="inlineStr">
        <is>
          <t>Number of Warrants, Expired or cancelled | shares</t>
        </is>
      </c>
      <c r="B5" s="5" t="n">
        <v>-8341</v>
      </c>
    </row>
    <row r="6">
      <c r="A6" s="4" t="inlineStr">
        <is>
          <t>Number of Warrants, Outstanding and Exercisable, Ending Balance | shares</t>
        </is>
      </c>
      <c r="B6" s="5" t="n">
        <v>1415991</v>
      </c>
    </row>
    <row r="7">
      <c r="A7" s="4" t="inlineStr">
        <is>
          <t>Weighted Average Exercise Price, Outstanding and Exercisable, Beginning Balance | $ / shares</t>
        </is>
      </c>
      <c r="B7" s="8" t="n">
        <v>4.28</v>
      </c>
    </row>
    <row r="8">
      <c r="A8" s="4" t="inlineStr">
        <is>
          <t>Weighted Average Exercise Price, Exercised | $ / shares</t>
        </is>
      </c>
      <c r="B8" s="12" t="n">
        <v>4.88</v>
      </c>
    </row>
    <row r="9">
      <c r="A9" s="4" t="inlineStr">
        <is>
          <t>Weighted Average Exercise Price, Expired or cancelled | $ / shares</t>
        </is>
      </c>
      <c r="B9" s="12" t="n">
        <v>4.25</v>
      </c>
    </row>
    <row r="10">
      <c r="A10" s="4" t="inlineStr">
        <is>
          <t>Weighted Average Exercise Price, Outstanding and Exercisable, Ending Balance | $ / shares</t>
        </is>
      </c>
      <c r="B10" s="8" t="n">
        <v>4.64</v>
      </c>
    </row>
    <row r="11">
      <c r="A11" s="4" t="inlineStr">
        <is>
          <t>Weighted Average Remaining Life (Years), Outstanding and Exercisable, Ending Balance</t>
        </is>
      </c>
      <c r="B11" s="4" t="inlineStr">
        <is>
          <t>2 months 19 days</t>
        </is>
      </c>
    </row>
    <row r="12">
      <c r="A12" s="4" t="inlineStr">
        <is>
          <t>Intrinsic Value, Outstanding and Exercisable, Ending Balance | $</t>
        </is>
      </c>
      <c r="B12" s="6" t="n">
        <v>14678888</v>
      </c>
    </row>
    <row r="13">
      <c r="A13" s="4" t="inlineStr">
        <is>
          <t>Argyll Entertainment [Member]</t>
        </is>
      </c>
    </row>
    <row r="14">
      <c r="A14" s="4" t="inlineStr">
        <is>
          <t>Number of Warrants, Issued | shares</t>
        </is>
      </c>
      <c r="B14" s="5" t="n">
        <v>1000000</v>
      </c>
    </row>
    <row r="15">
      <c r="A15" s="4" t="inlineStr">
        <is>
          <t>Weighted Average Exercise Price, Issued | $ / shares</t>
        </is>
      </c>
      <c r="B15" s="6" t="n">
        <v>8</v>
      </c>
    </row>
    <row r="16">
      <c r="A16" s="4" t="inlineStr">
        <is>
          <t>Over-Allotment Option [Member]</t>
        </is>
      </c>
    </row>
    <row r="17">
      <c r="A17" s="4" t="inlineStr">
        <is>
          <t>Number of Warrants, Issued | shares</t>
        </is>
      </c>
      <c r="B17" s="5" t="n">
        <v>418800</v>
      </c>
    </row>
    <row r="18">
      <c r="A18" s="4" t="inlineStr">
        <is>
          <t>Weighted Average Exercise Price, Issued | $ / shares</t>
        </is>
      </c>
      <c r="B18" s="8" t="n">
        <v>4.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Equity - Schedule of Stock Option Activity (Details)</t>
        </is>
      </c>
      <c r="B1" s="2" t="inlineStr">
        <is>
          <t>9 Months Ended</t>
        </is>
      </c>
    </row>
    <row r="2">
      <c r="B2" s="2" t="inlineStr">
        <is>
          <t>Mar. 31, 2021$ / sharesshares</t>
        </is>
      </c>
    </row>
    <row r="3">
      <c r="A3" s="3" t="inlineStr">
        <is>
          <t>Equity [Abstract]</t>
        </is>
      </c>
    </row>
    <row r="4">
      <c r="A4" s="4" t="inlineStr">
        <is>
          <t>Number of Options, Outstanding, Beginning Balance | shares</t>
        </is>
      </c>
      <c r="B4" s="5" t="n">
        <v>51942</v>
      </c>
    </row>
    <row r="5">
      <c r="A5" s="4" t="inlineStr">
        <is>
          <t>Number of Options, Granted | shares</t>
        </is>
      </c>
      <c r="B5" s="5" t="n">
        <v>436400</v>
      </c>
    </row>
    <row r="6">
      <c r="A6" s="4" t="inlineStr">
        <is>
          <t>Number of Options, Exercised | shares</t>
        </is>
      </c>
      <c r="B6" s="5" t="n">
        <v>-3333</v>
      </c>
    </row>
    <row r="7">
      <c r="A7" s="4" t="inlineStr">
        <is>
          <t>Number of Options, Cancelled | shares</t>
        </is>
      </c>
      <c r="B7" s="5" t="n">
        <v>-3333</v>
      </c>
    </row>
    <row r="8">
      <c r="A8" s="4" t="inlineStr">
        <is>
          <t>Number of Options, Outstanding, Ending Balance | shares</t>
        </is>
      </c>
      <c r="B8" s="5" t="n">
        <v>481676</v>
      </c>
    </row>
    <row r="9">
      <c r="A9" s="4" t="inlineStr">
        <is>
          <t>Weighted Average Exercise Price, Outstanding, Beginning Balance | $ / shares</t>
        </is>
      </c>
      <c r="B9" s="8" t="n">
        <v>10.5</v>
      </c>
    </row>
    <row r="10">
      <c r="A10" s="4" t="inlineStr">
        <is>
          <t>Weighted Average Exercise Price, Granted | $ / shares</t>
        </is>
      </c>
      <c r="B10" s="12" t="n">
        <v>4.96</v>
      </c>
    </row>
    <row r="11">
      <c r="A11" s="4" t="inlineStr">
        <is>
          <t>Weighted Average Exercise Price, Exercised | $ / shares</t>
        </is>
      </c>
      <c r="B11" s="12" t="n">
        <v>10.5</v>
      </c>
    </row>
    <row r="12">
      <c r="A12" s="4" t="inlineStr">
        <is>
          <t>Weighted Average Exercise Price, Cancelled | $ / shares</t>
        </is>
      </c>
      <c r="B12" s="12" t="n">
        <v>10.5</v>
      </c>
    </row>
    <row r="13">
      <c r="A13" s="4" t="inlineStr">
        <is>
          <t>Weighted Average Exercise Price, Outstanding, Ending Balance | $ / shares</t>
        </is>
      </c>
      <c r="B13" s="8" t="n">
        <v>5.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 Schedule of Weighted Average Assumptions Valued Using Black-Scholes Option Pricing Model (Details)</t>
        </is>
      </c>
      <c r="B1" s="2" t="inlineStr">
        <is>
          <t>9 Months Ended</t>
        </is>
      </c>
    </row>
    <row r="2">
      <c r="B2" s="2" t="inlineStr">
        <is>
          <t>Mar. 31, 2021$ / shares</t>
        </is>
      </c>
    </row>
    <row r="3">
      <c r="A3" s="3" t="inlineStr">
        <is>
          <t>Equity [Abstract]</t>
        </is>
      </c>
    </row>
    <row r="4">
      <c r="A4" s="4" t="inlineStr">
        <is>
          <t>Expected term, in years</t>
        </is>
      </c>
      <c r="B4" s="4" t="inlineStr">
        <is>
          <t>2 years 9 months 3 days</t>
        </is>
      </c>
    </row>
    <row r="5">
      <c r="A5" s="4" t="inlineStr">
        <is>
          <t>Expected volatility</t>
        </is>
      </c>
      <c r="B5" s="4" t="inlineStr">
        <is>
          <t>132.60%</t>
        </is>
      </c>
    </row>
    <row r="6">
      <c r="A6" s="4" t="inlineStr">
        <is>
          <t>Risk-free interest rate</t>
        </is>
      </c>
      <c r="B6" s="4" t="inlineStr">
        <is>
          <t>0.32%</t>
        </is>
      </c>
    </row>
    <row r="7">
      <c r="A7" s="4" t="inlineStr">
        <is>
          <t>Dividend yield</t>
        </is>
      </c>
      <c r="B7" s="4" t="inlineStr">
        <is>
          <t xml:space="preserve"> </t>
        </is>
      </c>
    </row>
    <row r="8">
      <c r="A8" s="4" t="inlineStr">
        <is>
          <t>Grant date fair value</t>
        </is>
      </c>
      <c r="B8" s="8" t="n">
        <v>3.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s>
  <sheetData>
    <row r="1">
      <c r="A1" s="1" t="inlineStr">
        <is>
          <t>Subsequent Events (Details Narrative) - USD ($)</t>
        </is>
      </c>
      <c r="B1" s="2" t="inlineStr">
        <is>
          <t>May 06, 2021</t>
        </is>
      </c>
      <c r="C1" s="2" t="inlineStr">
        <is>
          <t>May 14, 2021</t>
        </is>
      </c>
      <c r="D1" s="2" t="inlineStr">
        <is>
          <t>Sep. 30, 2020</t>
        </is>
      </c>
      <c r="E1" s="2" t="inlineStr">
        <is>
          <t>Mar. 31, 2021</t>
        </is>
      </c>
      <c r="F1" s="2" t="inlineStr">
        <is>
          <t>Mar. 31, 2020</t>
        </is>
      </c>
    </row>
    <row r="2">
      <c r="A2" s="4" t="inlineStr">
        <is>
          <t>Number of shares issued for acquisition</t>
        </is>
      </c>
      <c r="D2" s="6" t="n">
        <v>3802500</v>
      </c>
    </row>
    <row r="3">
      <c r="A3" s="4" t="inlineStr">
        <is>
          <t>Shares issued exercise</t>
        </is>
      </c>
      <c r="E3" s="5" t="n">
        <v>3333</v>
      </c>
    </row>
    <row r="4">
      <c r="A4" s="4" t="inlineStr">
        <is>
          <t>Shares issued for service</t>
        </is>
      </c>
      <c r="E4" s="5" t="n">
        <v>528997</v>
      </c>
      <c r="F4" s="5" t="n">
        <v>8889</v>
      </c>
    </row>
    <row r="5">
      <c r="A5" s="4" t="inlineStr">
        <is>
          <t>Subsequent Event [Member]</t>
        </is>
      </c>
    </row>
    <row r="6">
      <c r="A6" s="4" t="inlineStr">
        <is>
          <t>Shares issued for service</t>
        </is>
      </c>
      <c r="C6" s="5" t="n">
        <v>70698</v>
      </c>
    </row>
    <row r="7">
      <c r="A7" s="4" t="inlineStr">
        <is>
          <t>Subsequent Event [Member] | Warrant [Member]</t>
        </is>
      </c>
    </row>
    <row r="8">
      <c r="A8" s="4" t="inlineStr">
        <is>
          <t>Shares issued exercise</t>
        </is>
      </c>
      <c r="C8" s="5" t="n">
        <v>120521</v>
      </c>
    </row>
    <row r="9">
      <c r="A9" s="4" t="inlineStr">
        <is>
          <t>Proceeds from warrant exercise</t>
        </is>
      </c>
      <c r="C9" s="6" t="n">
        <v>500000</v>
      </c>
    </row>
    <row r="10">
      <c r="A10" s="4" t="inlineStr">
        <is>
          <t>Subsequent Event [Member] | Holodeck Ventures Inc [Member]</t>
        </is>
      </c>
    </row>
    <row r="11">
      <c r="A11" s="4" t="inlineStr">
        <is>
          <t>Number of shares issued for acquisition</t>
        </is>
      </c>
      <c r="B11" s="6" t="n">
        <v>2000000</v>
      </c>
    </row>
    <row r="12">
      <c r="A12" s="4" t="inlineStr">
        <is>
          <t>Number of shares issued for acquisition, shares</t>
        </is>
      </c>
      <c r="B12" s="5" t="n">
        <v>200000</v>
      </c>
    </row>
    <row r="13">
      <c r="A13" s="4" t="inlineStr">
        <is>
          <t>Business acquisition, description</t>
        </is>
      </c>
      <c r="B13" s="4" t="inlineStr">
        <is>
          <t>The terms of the LOI also provide for the payment of an additional 50,000 shares should the operations of Holodeck achieve certain revenue targets during a two year period following date of acquisi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21541610</v>
      </c>
      <c r="C4" s="6" t="n">
        <v>-12216261</v>
      </c>
    </row>
    <row r="5">
      <c r="A5" s="3" t="inlineStr">
        <is>
          <t>Adjustments to reconcile net loss to net cash used in operating activities:</t>
        </is>
      </c>
    </row>
    <row r="6">
      <c r="A6" s="4" t="inlineStr">
        <is>
          <t>Amortization and depreciation</t>
        </is>
      </c>
      <c r="B6" s="5" t="n">
        <v>1592487</v>
      </c>
      <c r="C6" s="5" t="n">
        <v>18013</v>
      </c>
    </row>
    <row r="7">
      <c r="A7" s="4" t="inlineStr">
        <is>
          <t>Right-of-use asset amortization</t>
        </is>
      </c>
      <c r="B7" s="5" t="n">
        <v>94674</v>
      </c>
      <c r="C7" s="4" t="inlineStr">
        <is>
          <t xml:space="preserve"> </t>
        </is>
      </c>
    </row>
    <row r="8">
      <c r="A8" s="4" t="inlineStr">
        <is>
          <t>Stock-based compensation</t>
        </is>
      </c>
      <c r="B8" s="5" t="n">
        <v>3055118</v>
      </c>
      <c r="C8" s="5" t="n">
        <v>448434</v>
      </c>
    </row>
    <row r="9">
      <c r="A9" s="4" t="inlineStr">
        <is>
          <t>Change in fair value of warrant liability</t>
        </is>
      </c>
      <c r="B9" s="5" t="n">
        <v>4729924</v>
      </c>
      <c r="C9" s="4" t="inlineStr">
        <is>
          <t xml:space="preserve"> </t>
        </is>
      </c>
    </row>
    <row r="10">
      <c r="A10" s="4" t="inlineStr">
        <is>
          <t>Change in fair value of contingent consideration</t>
        </is>
      </c>
      <c r="B10" s="5" t="n">
        <v>1305804</v>
      </c>
      <c r="C10" s="4" t="inlineStr">
        <is>
          <t xml:space="preserve"> </t>
        </is>
      </c>
    </row>
    <row r="11">
      <c r="A11" s="4" t="inlineStr">
        <is>
          <t>Net amortization of debt discount and premium on convertible debt</t>
        </is>
      </c>
      <c r="B11" s="4" t="inlineStr">
        <is>
          <t xml:space="preserve"> </t>
        </is>
      </c>
      <c r="C11" s="5" t="n">
        <v>1225205</v>
      </c>
    </row>
    <row r="12">
      <c r="A12" s="4" t="inlineStr">
        <is>
          <t>Change in the fair market value of derivative liabilities</t>
        </is>
      </c>
      <c r="B12" s="4" t="inlineStr">
        <is>
          <t xml:space="preserve"> </t>
        </is>
      </c>
      <c r="C12" s="5" t="n">
        <v>5865451</v>
      </c>
    </row>
    <row r="13">
      <c r="A13" s="4" t="inlineStr">
        <is>
          <t>Loss on extinguishment of debt</t>
        </is>
      </c>
      <c r="B13" s="4" t="inlineStr">
        <is>
          <t xml:space="preserve"> </t>
        </is>
      </c>
      <c r="C13" s="5" t="n">
        <v>2795582</v>
      </c>
    </row>
    <row r="14">
      <c r="A14" s="4" t="inlineStr">
        <is>
          <t>Non-cash interest expense</t>
        </is>
      </c>
      <c r="B14" s="4" t="inlineStr">
        <is>
          <t xml:space="preserve"> </t>
        </is>
      </c>
      <c r="C14" s="5" t="n">
        <v>2064749</v>
      </c>
    </row>
    <row r="15">
      <c r="A15" s="4" t="inlineStr">
        <is>
          <t>Gain on warrant exchange</t>
        </is>
      </c>
      <c r="B15" s="4" t="inlineStr">
        <is>
          <t xml:space="preserve"> </t>
        </is>
      </c>
      <c r="C15" s="5" t="n">
        <v>-1894418</v>
      </c>
    </row>
    <row r="16">
      <c r="A16" s="4" t="inlineStr">
        <is>
          <t>Other non-cash charges, net</t>
        </is>
      </c>
      <c r="B16" s="5" t="n">
        <v>-64023</v>
      </c>
      <c r="C16" s="5" t="n">
        <v>24235</v>
      </c>
    </row>
    <row r="17">
      <c r="A17" s="3" t="inlineStr">
        <is>
          <t>Changes in operating assets and liabilities:</t>
        </is>
      </c>
    </row>
    <row r="18">
      <c r="A18" s="4" t="inlineStr">
        <is>
          <t>Accounts receivable</t>
        </is>
      </c>
      <c r="B18" s="5" t="n">
        <v>-9687</v>
      </c>
      <c r="C18" s="4" t="inlineStr">
        <is>
          <t xml:space="preserve"> </t>
        </is>
      </c>
    </row>
    <row r="19">
      <c r="A19" s="4" t="inlineStr">
        <is>
          <t>Receivables reserved for users</t>
        </is>
      </c>
      <c r="B19" s="5" t="n">
        <v>-1475776</v>
      </c>
      <c r="C19" s="4" t="inlineStr">
        <is>
          <t xml:space="preserve"> </t>
        </is>
      </c>
    </row>
    <row r="20">
      <c r="A20" s="4" t="inlineStr">
        <is>
          <t>Other receivables</t>
        </is>
      </c>
      <c r="B20" s="5" t="n">
        <v>-344856</v>
      </c>
      <c r="C20" s="4" t="inlineStr">
        <is>
          <t xml:space="preserve"> </t>
        </is>
      </c>
    </row>
    <row r="21">
      <c r="A21" s="4" t="inlineStr">
        <is>
          <t>Prepaid expenses and other current assets</t>
        </is>
      </c>
      <c r="B21" s="5" t="n">
        <v>-702448</v>
      </c>
      <c r="C21" s="5" t="n">
        <v>39516</v>
      </c>
    </row>
    <row r="22">
      <c r="A22" s="4" t="inlineStr">
        <is>
          <t>Other non-current assets</t>
        </is>
      </c>
      <c r="B22" s="5" t="n">
        <v>-79610</v>
      </c>
      <c r="C22" s="4" t="inlineStr">
        <is>
          <t xml:space="preserve"> </t>
        </is>
      </c>
    </row>
    <row r="23">
      <c r="A23" s="4" t="inlineStr">
        <is>
          <t>Accounts payable and accrued expenses</t>
        </is>
      </c>
      <c r="B23" s="5" t="n">
        <v>1508583</v>
      </c>
      <c r="C23" s="5" t="n">
        <v>525521</v>
      </c>
    </row>
    <row r="24">
      <c r="A24" s="4" t="inlineStr">
        <is>
          <t>Liabilities to customers</t>
        </is>
      </c>
      <c r="B24" s="5" t="n">
        <v>822020</v>
      </c>
      <c r="C24" s="4" t="inlineStr">
        <is>
          <t xml:space="preserve"> </t>
        </is>
      </c>
    </row>
    <row r="25">
      <c r="A25" s="4" t="inlineStr">
        <is>
          <t>Deferred revenue</t>
        </is>
      </c>
      <c r="B25" s="5" t="n">
        <v>48227</v>
      </c>
      <c r="C25" s="4" t="inlineStr">
        <is>
          <t xml:space="preserve"> </t>
        </is>
      </c>
    </row>
    <row r="26">
      <c r="A26" s="4" t="inlineStr">
        <is>
          <t>Operating lease liability</t>
        </is>
      </c>
      <c r="B26" s="5" t="n">
        <v>-40423</v>
      </c>
      <c r="C26" s="4" t="inlineStr">
        <is>
          <t xml:space="preserve"> </t>
        </is>
      </c>
    </row>
    <row r="27">
      <c r="A27" s="4" t="inlineStr">
        <is>
          <t>Other, net</t>
        </is>
      </c>
      <c r="B27" s="5" t="n">
        <v>-1314</v>
      </c>
      <c r="C27" s="4" t="inlineStr">
        <is>
          <t xml:space="preserve"> </t>
        </is>
      </c>
    </row>
    <row r="28">
      <c r="A28" s="4" t="inlineStr">
        <is>
          <t>Net cash used in operating activities</t>
        </is>
      </c>
      <c r="B28" s="5" t="n">
        <v>-11102910</v>
      </c>
      <c r="C28" s="5" t="n">
        <v>-1103973</v>
      </c>
    </row>
    <row r="29">
      <c r="A29" s="3" t="inlineStr">
        <is>
          <t>Cash flows from investing activities:</t>
        </is>
      </c>
    </row>
    <row r="30">
      <c r="A30" s="4" t="inlineStr">
        <is>
          <t>Cash consideration paid for Lucky Dino, net of cash acquired</t>
        </is>
      </c>
      <c r="B30" s="5" t="n">
        <v>-28930540</v>
      </c>
      <c r="C30" s="4" t="inlineStr">
        <is>
          <t xml:space="preserve"> </t>
        </is>
      </c>
    </row>
    <row r="31">
      <c r="A31" s="4" t="inlineStr">
        <is>
          <t>Cash consideration paid for Argyll, net of cash acquired</t>
        </is>
      </c>
      <c r="B31" s="5" t="n">
        <v>-728926</v>
      </c>
      <c r="C31" s="4" t="inlineStr">
        <is>
          <t xml:space="preserve"> </t>
        </is>
      </c>
    </row>
    <row r="32">
      <c r="A32" s="4" t="inlineStr">
        <is>
          <t>Cash consideration paid for EGL, net of cash acquired</t>
        </is>
      </c>
      <c r="B32" s="5" t="n">
        <v>-477351</v>
      </c>
      <c r="C32" s="4" t="inlineStr">
        <is>
          <t xml:space="preserve"> </t>
        </is>
      </c>
    </row>
    <row r="33">
      <c r="A33" s="4" t="inlineStr">
        <is>
          <t>Cash consideration paid for FLIP</t>
        </is>
      </c>
      <c r="B33" s="5" t="n">
        <v>-100000</v>
      </c>
      <c r="C33" s="4" t="inlineStr">
        <is>
          <t xml:space="preserve"> </t>
        </is>
      </c>
    </row>
    <row r="34">
      <c r="A34" s="4" t="inlineStr">
        <is>
          <t>Payments made in connection with loans receivable</t>
        </is>
      </c>
      <c r="B34" s="5" t="n">
        <v>-2000000</v>
      </c>
      <c r="C34" s="4" t="inlineStr">
        <is>
          <t xml:space="preserve"> </t>
        </is>
      </c>
    </row>
    <row r="35">
      <c r="A35" s="4" t="inlineStr">
        <is>
          <t>Purchase of intangible assets</t>
        </is>
      </c>
      <c r="B35" s="5" t="n">
        <v>-698187</v>
      </c>
      <c r="C35" s="4" t="inlineStr">
        <is>
          <t xml:space="preserve"> </t>
        </is>
      </c>
    </row>
    <row r="36">
      <c r="A36" s="4" t="inlineStr">
        <is>
          <t>Purchases of equipment</t>
        </is>
      </c>
      <c r="B36" s="5" t="n">
        <v>-28126</v>
      </c>
      <c r="C36" s="4" t="inlineStr">
        <is>
          <t xml:space="preserve"> </t>
        </is>
      </c>
    </row>
    <row r="37">
      <c r="A37" s="4" t="inlineStr">
        <is>
          <t>Net cash used in investing activities</t>
        </is>
      </c>
      <c r="B37" s="5" t="n">
        <v>-32963130</v>
      </c>
      <c r="C37" s="4" t="inlineStr">
        <is>
          <t xml:space="preserve"> </t>
        </is>
      </c>
    </row>
    <row r="38">
      <c r="A38" s="3" t="inlineStr">
        <is>
          <t>Cash flows from financing activities:</t>
        </is>
      </c>
    </row>
    <row r="39">
      <c r="A39" s="4" t="inlineStr">
        <is>
          <t>Proceeds from equity financing, net of issuance costs</t>
        </is>
      </c>
      <c r="B39" s="5" t="n">
        <v>27340000</v>
      </c>
      <c r="C39" s="4" t="inlineStr">
        <is>
          <t xml:space="preserve"> </t>
        </is>
      </c>
    </row>
    <row r="40">
      <c r="A40" s="4" t="inlineStr">
        <is>
          <t>Proceeds from exercise of stock options and warrants, net of issuance costs</t>
        </is>
      </c>
      <c r="B40" s="5" t="n">
        <v>25506582</v>
      </c>
      <c r="C40" s="5" t="n">
        <v>100000</v>
      </c>
    </row>
    <row r="41">
      <c r="A41" s="4" t="inlineStr">
        <is>
          <t>Repayment of note payable</t>
        </is>
      </c>
      <c r="B41" s="5" t="n">
        <v>-69257</v>
      </c>
      <c r="C41" s="4" t="inlineStr">
        <is>
          <t xml:space="preserve"> </t>
        </is>
      </c>
    </row>
    <row r="42">
      <c r="A42" s="4" t="inlineStr">
        <is>
          <t>Proceeds from promissory convertible note</t>
        </is>
      </c>
      <c r="B42" s="4" t="inlineStr">
        <is>
          <t xml:space="preserve"> </t>
        </is>
      </c>
      <c r="C42" s="5" t="n">
        <v>1160000</v>
      </c>
    </row>
    <row r="43">
      <c r="A43" s="4" t="inlineStr">
        <is>
          <t>Repayment of promissory convertible note</t>
        </is>
      </c>
      <c r="B43" s="4" t="inlineStr">
        <is>
          <t xml:space="preserve"> </t>
        </is>
      </c>
      <c r="C43" s="5" t="n">
        <v>-105000</v>
      </c>
    </row>
    <row r="44">
      <c r="A44" s="4" t="inlineStr">
        <is>
          <t>Deferred financing costs</t>
        </is>
      </c>
      <c r="B44" s="4" t="inlineStr">
        <is>
          <t xml:space="preserve"> </t>
        </is>
      </c>
      <c r="C44" s="5" t="n">
        <v>-85000</v>
      </c>
    </row>
    <row r="45">
      <c r="A45" s="4" t="inlineStr">
        <is>
          <t>Net cash provided by financing activities</t>
        </is>
      </c>
      <c r="B45" s="5" t="n">
        <v>52777325</v>
      </c>
      <c r="C45" s="5" t="n">
        <v>1070000</v>
      </c>
    </row>
    <row r="46">
      <c r="A46" s="4" t="inlineStr">
        <is>
          <t>Effect of exchange rate on changes in cash and restricted cash</t>
        </is>
      </c>
      <c r="B46" s="5" t="n">
        <v>-755543</v>
      </c>
      <c r="C46" s="4" t="inlineStr">
        <is>
          <t xml:space="preserve"> </t>
        </is>
      </c>
    </row>
    <row r="47">
      <c r="A47" s="4" t="inlineStr">
        <is>
          <t>Net increase (decrease) in cash and restricted cash</t>
        </is>
      </c>
      <c r="B47" s="5" t="n">
        <v>7955742</v>
      </c>
      <c r="C47" s="5" t="n">
        <v>-33973</v>
      </c>
    </row>
    <row r="48">
      <c r="A48" s="4" t="inlineStr">
        <is>
          <t>Cash and restricted cash, beginning of period</t>
        </is>
      </c>
      <c r="B48" s="5" t="n">
        <v>12353307</v>
      </c>
      <c r="C48" s="5" t="n">
        <v>43412</v>
      </c>
    </row>
    <row r="49">
      <c r="A49" s="4" t="inlineStr">
        <is>
          <t>Cash and restricted cash, end of period</t>
        </is>
      </c>
      <c r="B49" s="5" t="n">
        <v>20309049</v>
      </c>
      <c r="C49" s="5" t="n">
        <v>9439</v>
      </c>
    </row>
    <row r="50">
      <c r="A50" s="4" t="inlineStr">
        <is>
          <t>Cash</t>
        </is>
      </c>
      <c r="B50" s="5" t="n">
        <v>16880683</v>
      </c>
      <c r="C50" s="5" t="n">
        <v>9439</v>
      </c>
    </row>
    <row r="51">
      <c r="A51" s="4" t="inlineStr">
        <is>
          <t>Restricted cash</t>
        </is>
      </c>
      <c r="B51" s="5" t="n">
        <v>3428366</v>
      </c>
      <c r="C51" s="4" t="inlineStr">
        <is>
          <t xml:space="preserve"> </t>
        </is>
      </c>
    </row>
    <row r="52">
      <c r="A52" s="4" t="inlineStr">
        <is>
          <t>Total cash and restricted cash</t>
        </is>
      </c>
      <c r="B52" s="5" t="n">
        <v>20309049</v>
      </c>
      <c r="C52" s="5" t="n">
        <v>9439</v>
      </c>
    </row>
    <row r="53">
      <c r="A53" s="3" t="inlineStr">
        <is>
          <t>SUPPLEMENTAL CASH FLOW INFORMATION:</t>
        </is>
      </c>
    </row>
    <row r="54">
      <c r="A54" s="4" t="inlineStr">
        <is>
          <t>Interest</t>
        </is>
      </c>
      <c r="C54" s="4" t="inlineStr">
        <is>
          <t xml:space="preserve"> </t>
        </is>
      </c>
    </row>
    <row r="55">
      <c r="A55" s="4" t="inlineStr">
        <is>
          <t>Income taxes</t>
        </is>
      </c>
      <c r="B55" s="4" t="inlineStr">
        <is>
          <t xml:space="preserve"> </t>
        </is>
      </c>
      <c r="C55" s="4" t="inlineStr">
        <is>
          <t xml:space="preserve"> </t>
        </is>
      </c>
    </row>
    <row r="56">
      <c r="A56" s="3" t="inlineStr">
        <is>
          <t>SUPPLEMENTAL DISLCOSURE OF NON-CASH FINANCING ACTIVITIES:</t>
        </is>
      </c>
    </row>
    <row r="57">
      <c r="A57" s="4" t="inlineStr">
        <is>
          <t>Common stock issued for Argyll</t>
        </is>
      </c>
      <c r="B57" s="5" t="n">
        <v>3802500</v>
      </c>
      <c r="C57" s="4" t="inlineStr">
        <is>
          <t xml:space="preserve"> </t>
        </is>
      </c>
    </row>
    <row r="58">
      <c r="A58" s="4" t="inlineStr">
        <is>
          <t>Change in purchase price consideration related to warrant liability for Argyll acquisition</t>
        </is>
      </c>
      <c r="B58" s="5" t="n">
        <v>2738095</v>
      </c>
    </row>
    <row r="59">
      <c r="A59" s="4" t="inlineStr">
        <is>
          <t>Settlement of Argyll acquisition warrant liability for common stock</t>
        </is>
      </c>
      <c r="B59" s="5" t="n">
        <v>7480000</v>
      </c>
      <c r="C59" s="4" t="inlineStr">
        <is>
          <t xml:space="preserve"> </t>
        </is>
      </c>
    </row>
    <row r="60">
      <c r="A60" s="4" t="inlineStr">
        <is>
          <t>Common stock issued for EGL</t>
        </is>
      </c>
      <c r="B60" s="5" t="n">
        <v>2193833</v>
      </c>
      <c r="C60" s="4" t="inlineStr">
        <is>
          <t xml:space="preserve"> </t>
        </is>
      </c>
    </row>
    <row r="61">
      <c r="A61" s="4" t="inlineStr">
        <is>
          <t>Contingent consideration payable for EGL</t>
        </is>
      </c>
      <c r="B61" s="5" t="n">
        <v>300000</v>
      </c>
    </row>
    <row r="62">
      <c r="A62" s="4" t="inlineStr">
        <is>
          <t>Common stock issued for FLIP acquisition at closing</t>
        </is>
      </c>
      <c r="B62" s="5" t="n">
        <v>411817</v>
      </c>
      <c r="C62" s="4" t="inlineStr">
        <is>
          <t xml:space="preserve"> </t>
        </is>
      </c>
    </row>
    <row r="63">
      <c r="A63" s="4" t="inlineStr">
        <is>
          <t>Settlement of FLIP contingent consideration in common stock</t>
        </is>
      </c>
      <c r="B63" s="5" t="n">
        <v>500000</v>
      </c>
      <c r="C63" s="4" t="inlineStr">
        <is>
          <t xml:space="preserve"> </t>
        </is>
      </c>
    </row>
    <row r="64">
      <c r="A64" s="4" t="inlineStr">
        <is>
          <t>Share settlement of liabilities to be settled in stock account</t>
        </is>
      </c>
      <c r="B64" s="5" t="n">
        <v>927855</v>
      </c>
      <c r="C64" s="4" t="inlineStr">
        <is>
          <t xml:space="preserve"> </t>
        </is>
      </c>
    </row>
    <row r="65">
      <c r="A65" s="4" t="inlineStr">
        <is>
          <t>Extinguishment of derivative liability associated with extinguishment of convertible notes</t>
        </is>
      </c>
      <c r="B65" s="4" t="inlineStr">
        <is>
          <t xml:space="preserve"> </t>
        </is>
      </c>
      <c r="C65" s="5" t="n">
        <v>1426323</v>
      </c>
    </row>
    <row r="66">
      <c r="A66" s="4" t="inlineStr">
        <is>
          <t>Extinguishment of debt discount associated with extinguishment of convertible notes</t>
        </is>
      </c>
      <c r="B66" s="4" t="inlineStr">
        <is>
          <t xml:space="preserve"> </t>
        </is>
      </c>
      <c r="C66" s="5" t="n">
        <v>1909280</v>
      </c>
    </row>
    <row r="67">
      <c r="A67" s="4" t="inlineStr">
        <is>
          <t>Debt discount and derivative liability associated with amended and restated note</t>
        </is>
      </c>
      <c r="B67" s="4" t="inlineStr">
        <is>
          <t xml:space="preserve"> </t>
        </is>
      </c>
      <c r="C67" s="5" t="n">
        <v>1565617</v>
      </c>
    </row>
    <row r="68">
      <c r="A68" s="4" t="inlineStr">
        <is>
          <t>Increase in principal amount of convertible debt associated with amended and restated note</t>
        </is>
      </c>
      <c r="B68" s="4" t="inlineStr">
        <is>
          <t xml:space="preserve"> </t>
        </is>
      </c>
      <c r="C68" s="5" t="n">
        <v>660000</v>
      </c>
    </row>
    <row r="69">
      <c r="A69" s="4" t="inlineStr">
        <is>
          <t>Derivative liability associated with convertible notes entered into</t>
        </is>
      </c>
      <c r="B69" s="4" t="inlineStr">
        <is>
          <t xml:space="preserve"> </t>
        </is>
      </c>
      <c r="C69" s="5" t="n">
        <v>1136231</v>
      </c>
    </row>
    <row r="70">
      <c r="A70" s="4" t="inlineStr">
        <is>
          <t>Debt discount associated with convertible notes</t>
        </is>
      </c>
      <c r="B70" s="4" t="inlineStr">
        <is>
          <t xml:space="preserve"> </t>
        </is>
      </c>
      <c r="C70" s="5" t="n">
        <v>1276000</v>
      </c>
    </row>
    <row r="71">
      <c r="A71" s="4" t="inlineStr">
        <is>
          <t>Extinguishment of derivative liability associated with cashless warrant exercise</t>
        </is>
      </c>
      <c r="B71" s="4" t="inlineStr">
        <is>
          <t xml:space="preserve"> </t>
        </is>
      </c>
      <c r="C71" s="5" t="n">
        <v>1222602</v>
      </c>
    </row>
    <row r="72">
      <c r="A72" s="4" t="inlineStr">
        <is>
          <t>Extinguishment of derivative liability associated with warrant exchange</t>
        </is>
      </c>
      <c r="B72" s="4" t="inlineStr">
        <is>
          <t xml:space="preserve"> </t>
        </is>
      </c>
      <c r="C72" s="5" t="n">
        <v>3583442</v>
      </c>
    </row>
    <row r="73">
      <c r="A73" s="4" t="inlineStr">
        <is>
          <t>Original issuance discount of convertible notes</t>
        </is>
      </c>
      <c r="B73" s="4" t="inlineStr">
        <is>
          <t xml:space="preserve"> </t>
        </is>
      </c>
      <c r="C73" s="6" t="n">
        <v>1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Esports Entertainment Group, Inc. (the “Company”)
was incorporated in the state of Nevada on July 22, 2008. On April 18, 2017, the majority of the shareholders of the Company’s common
stock voted to approve a change of the name of the Company from VGambling, Inc. to Esports Entertainment Group, Inc. The Company is a diversified
operator of esports, igaming and traditional sports betting businesses with a global footprint. The Company’s strategy is to build
and acquire betting and related platforms in the businesses of igaming and traditional sports betting, and to use them in growing the
esports business. The Company is primarily focused on three vertical markets, namely esports entertainment, esports wagering, and iGaming
and traditional sports betting. On July 31, 2020, the Company commenced substantive revenue generating operations with the acquisition
of LHE Enterprises Limited, holding company for Argyll Entertainment (“Argyll”), an online sportsbook and casino operator.
On January 21, 2021, the Company completed its acquisition of Phoenix Games Network Limited, the holding company for the Esports Gaming
League (“EGL”). On March 1, 2021 completed the acquisition of the operating assets and specified liabilities of liabilities
that comprise the online gaming operations of Lucky Dino Gaming Limited, a company registered in Malta, and Hiidenkivi Estonia OU, its
wholly owned subsidiary registered in Estonia (collectively referred to as “Lucky Dino”). The Company has also entered
into agreements dated January 22, 2021 to acquire Helix Holdings, LLC (“Helix”) and ggCircuit. Helix is an owner and operator
of esports centers that provide esports programming and gaming infrastructure and is also the owner of the Genji Analytics, an analytics
platform, and LANduel, a proprietary player-versus-player wagering platform. ggCircuit is a business-to-business software company that
provides cloud-based management for gaming centers, a tournament platform and integrated wallet and point-of-sale solutions. The Company
also announced the signing of a binding letter of intent to acquire the esports content and media business of Holodeck Ventures Inc.
(“Holodeck”) on May 6, 2021. These pending transactions align with the Company’s strategy of growing its business through
the acquisition of a global ecosystem of esports, igaming and traditional sports betting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consolidated financial statements. The unaudited condensed consolidated financial
statements reflect all adjustments (consisting of normal recurring accruals) which are, in the opinion of management, necessary to fairly
state the results for the interim periods presented. Unaudited interim results are not necessarily indicative of the results for the full
fiscal year. These unaudited condensed consolidated financial statements should be read along with the Annual Report filed on Form 10-K
of the Company for the annual period ended June 30, 2020. The unaudited condensed consolidated financial statements
include the accounts of the Company and its wholly owned subsidiaries. All material intercompany transactions and balances have been eliminated
in consolidation. 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Reclassifications Certain prior period amounts have been reclassified
to conform to the current period presentation. These reclassifications had no effect on the reported results of operations or total assets,
liabilities and stockholders’ equity. The Company reclassified sales and marketing expenses on its unaudited condensed consolidated
statements of operations and comprehensive loss from general and administrative expenses. The amounts previously reported in other income,
impairment of intangible assets, gain on settlement of debt and foreign exchange loss were also reclassified to other non-operating income
(loss) on the unaudited condensed consolidated statements of operations and comprehensive loss. The amounts reported as taxes payable,
due to officers and equity to be issued in the prior period were classified to accounts payable and accrued expenses for the current period
presentation on the unaudited condensed consolidated balance sheet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 Liquidity The Company has historically incurred losses and negative
cash flows as it prepared to grow its esports business through acquisitions and new venture opportunities. As of March 31, 2021, the Company
had approximately $16.9 million of available cash on-hand. On May 14, 2021, one business day preceding this filing, the Company had approximately
$14.6 million of available cash on-hand. Considering the currently available cash balance of the Company, as well as the Company’s
expectations regarding its ability to secure financing for planned acquisitions, the Company believes it will have sufficient cash on-hand
to fund its operating expenses and capital expenditure requirements for at least 12 months following May 17, 2021. While the Company expects
revenues and cash flows to increase related to current and planned acquisitions, the Company expects to incur an annual operating loss
and annual negative operating cash flows during the growth phase of the busines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Cash Cash includes cash on hand. Cash equivalents consist
of highly liquid debt instruments purchased with an original maturity of three months or less. As of March 31, 2021 and June 30, 2020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250,000 per financial institution. There have been no losses recognized on cash balances held at these
financial institutions. Restricted Cash Restricted cash includes cash reserves maintained
for compliance with gaming regulations that require adequate liquidity to satisfy cash amounts available to users. At March 31, 2021,
restricted cash includes amounts due to users of $1.5 million as required by the Malta Gaming Authority and $1.9 million representing
90% of liabilities to customers in other jurisdictions. Accounts Receivable Accounts receivable is comprised
of the amounts billed to customers principally for esport event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nd comprehensive loss. At March 31, 2021, the allowance for credit losses was not significant to the unaudited
condensed consolidated financial statements of the Company. Receivables Reserved for Users User deposit receivables are stated at the amount
the Company expects to collect from a payment processor. These arise due to the timing differences between a user’s deposit and
the receipt of the payment into the Company’s bank accou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The estimated useful life of equipment by asset class follows:
Furniture and equipment 5 years
Computer equipment 3 years The estimated useful life and residual value of equipment
are reviewed and adjusted, if appropriate, at the end of each reporting period. T he costs and accumulated
depreciation of assets that are sold, retired, or otherwise disposed of are removed from the accounts and the resulting gain or loss is
recognized as a gain or loss on sale or disposition of assets in the unaudited condensed consolidated statement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subject to impairment tests each fiscal year, or more often when events or circumstances indicate that the carrying
amount of goodwill may not be recoverable. The Company’s impairment test utilizes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recoverability of goodwill is performed at the
entity level as the Company operates as one reportable segment and one reporting unit. In order to approximate the fair value of the reporting
unit for purposes of testing recoverability, we use the total market capitalization of the Company, a market approach, which is then compared
to the total book value of the Company. In the event the Company’s fair value has decreased below book value, the Company will compare
the estimated fair value of goodwill to its book value. If the book value of goodwill exceeds the estimated fair value of goodwill, the
Company will recognize the difference as an impairment loss in operating income. There has been no impairment of goodwill during each
of the three and nine month periods presented in the unaudited condensed consolidated statements of operations and comprehensive loss. Intangible assets Intangible assets with determinable lives consist
of player relationships, developed software, tradename and gaming licenses. Intangible assets with determinable lives are amortized on
a straight-line basis over their estimated useful lives of 5 years for player relationships and developed software, 10 years for tradename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 Company recorded an
impairment of intangible assets of $67,132 during the nine months ended March 31, 2020. There was no impairment of long-lived assets identified
for the three and nine months ended March 31, 2021.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Leases The Company has entered into leases for office space
beginning in fiscal 2021 as a result of its acquisitions of Argyll and Lucky Dino (Note 3) resulting in the recognition of an operating
lease right-of-use asset and operating lease liability on the date of acquisition. The Company measures the ROU assets and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and comprehensive los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and comprehensive loss. The accounting for leases requires management to exercise
judgment and make estimates in determining the applicable discount rate, lease term and payments due under a lease. If a lease does not
provide an implicit rate, the Company uses the incremental borrowing rate to determine the present value of future lease payments. The
lease term includes the non-cancellable period of the lease plus any additional periods covered by either an option to extend (or not
terminate) that the Company is reasonably certain to exercise, or an option to extend (or not to terminate) a lease controlled by the
lessor. Lease payments are generally comprised of fixed payment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unaudited
condensed consolidated statements of operations and comprehensive los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Earnings Per Share Basic net income or loss per share is computed by
dividing net income or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nine months ended March 31, 2021 and 2020 because their inclusion would have
been antidilutive.
As of March 31,
2021 2020
Common stock options 481,676 51,941
Common stock warrants 1,415,991 414,549
Convertible notes — 447,889
Contingently issuable shares — 2,667
Total 1,897,667 917,046 Comprehensive Loss Comprehensive loss consists of the net loss for the
period and foreign currency translation adjustments related to the effect of foreign exchange on the value of assets and liabilities.
The net translation loss for the period is included in the unaudited condensed consolidated statements of comprehensive loss. Foreign Currency Translation The functional currencies of the Company include the
U.S. dollar, British Pound and Euro. The reporting currency of the Company is the U.S. Dollar. A 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are included in the results of operations as incurred. The Company recorded a foreign exchange transaction loss for the three and nine
months ended March 31, 2021 of $165,272 and $268,285. The Company recorded foreign exchange transaction income for the three months ended
March 31, 2020 of $33 and a foreign exchange transaction loss of $1,544 for the nine months ended March 31, 2020. 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our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unaudited
condensed consolidated statements of operations and comprehensive loss. VAT receivables and VAT payables are included in Other receivables
and Accounts payable and accrued expenses, respectively on the unaudited condensed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 party
igaming expenses within costs of revenue in the unaudited condensed consolidated statement of operations and comprehensive loss. Esport Event Management and Team Services The Company derives revenue from esports event management
and team services. Esport event management services support the creation, production and delivery of an esports event by providing event
staffing, gaming consoles, and other technical goods and services for a customer event that is either hosted live or online. The revenue
generated from esport event management services is generally earned on a fixed fee basis per event. The esports team services offering
of the Company include recruitment and management services offered to sports clubs to facilitate their 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8:40Z</dcterms:created>
  <dcterms:modified xmlns:dcterms="http://purl.org/dc/terms/" xmlns:xsi="http://www.w3.org/2001/XMLSchema-instance" xsi:type="dcterms:W3CDTF">2021-05-17T17:28:40Z</dcterms:modified>
</cp:coreProperties>
</file>